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Description of Business" sheetId="6" state="visible" r:id="rId6"/>
    <sheet xmlns:r="http://schemas.openxmlformats.org/officeDocument/2006/relationships" name="Basis of Presentation and Summa" sheetId="7" state="visible" r:id="rId7"/>
    <sheet xmlns:r="http://schemas.openxmlformats.org/officeDocument/2006/relationships" name="Fair Value Measurements" sheetId="8" state="visible" r:id="rId8"/>
    <sheet xmlns:r="http://schemas.openxmlformats.org/officeDocument/2006/relationships" name="Inventory" sheetId="9" state="visible" r:id="rId9"/>
    <sheet xmlns:r="http://schemas.openxmlformats.org/officeDocument/2006/relationships" name="Stockholders' Deficit" sheetId="10" state="visible" r:id="rId10"/>
    <sheet xmlns:r="http://schemas.openxmlformats.org/officeDocument/2006/relationships" name="Stock-Based Compensation Expens" sheetId="11" state="visible" r:id="rId11"/>
    <sheet xmlns:r="http://schemas.openxmlformats.org/officeDocument/2006/relationships" name="License Agreements" sheetId="12" state="visible" r:id="rId12"/>
    <sheet xmlns:r="http://schemas.openxmlformats.org/officeDocument/2006/relationships" name="Debt" sheetId="13" state="visible" r:id="rId13"/>
    <sheet xmlns:r="http://schemas.openxmlformats.org/officeDocument/2006/relationships" name="Other Income (Expense), Net"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Basis of Presentation and Sum17" sheetId="17" state="visible" r:id="rId17"/>
    <sheet xmlns:r="http://schemas.openxmlformats.org/officeDocument/2006/relationships" name="Basis of Presentation and Sum18" sheetId="18" state="visible" r:id="rId18"/>
    <sheet xmlns:r="http://schemas.openxmlformats.org/officeDocument/2006/relationships" name="Fair Value Measurements (Tables" sheetId="19" state="visible" r:id="rId19"/>
    <sheet xmlns:r="http://schemas.openxmlformats.org/officeDocument/2006/relationships" name="Inventory (Tables)" sheetId="20" state="visible" r:id="rId20"/>
    <sheet xmlns:r="http://schemas.openxmlformats.org/officeDocument/2006/relationships" name="Stock-Based Compensation Expe21" sheetId="21" state="visible" r:id="rId21"/>
    <sheet xmlns:r="http://schemas.openxmlformats.org/officeDocument/2006/relationships" name="Other Income (Expense), Net (Ta" sheetId="22" state="visible" r:id="rId22"/>
    <sheet xmlns:r="http://schemas.openxmlformats.org/officeDocument/2006/relationships" name="Basis of Presentation and Sum23" sheetId="23" state="visible" r:id="rId23"/>
    <sheet xmlns:r="http://schemas.openxmlformats.org/officeDocument/2006/relationships" name="Basis of Presentation and Sum24" sheetId="24" state="visible" r:id="rId24"/>
    <sheet xmlns:r="http://schemas.openxmlformats.org/officeDocument/2006/relationships" name="Basis of Presentation and Sum25" sheetId="25" state="visible" r:id="rId25"/>
    <sheet xmlns:r="http://schemas.openxmlformats.org/officeDocument/2006/relationships" name="Fair Value Measurements of Fina" sheetId="26" state="visible" r:id="rId26"/>
    <sheet xmlns:r="http://schemas.openxmlformats.org/officeDocument/2006/relationships" name="Fair Value Measurements - Addit" sheetId="27" state="visible" r:id="rId27"/>
    <sheet xmlns:r="http://schemas.openxmlformats.org/officeDocument/2006/relationships" name="Inventory - Summary of Inventor" sheetId="28" state="visible" r:id="rId28"/>
    <sheet xmlns:r="http://schemas.openxmlformats.org/officeDocument/2006/relationships" name="Stockholders' Equity - Addition" sheetId="29" state="visible" r:id="rId29"/>
    <sheet xmlns:r="http://schemas.openxmlformats.org/officeDocument/2006/relationships" name="Stock-Based Compensation Expe30" sheetId="30" state="visible" r:id="rId30"/>
    <sheet xmlns:r="http://schemas.openxmlformats.org/officeDocument/2006/relationships" name="Stock-Based Compensation Expe31" sheetId="31" state="visible" r:id="rId31"/>
    <sheet xmlns:r="http://schemas.openxmlformats.org/officeDocument/2006/relationships" name="Stock-Based Compensation Expe32" sheetId="32" state="visible" r:id="rId32"/>
    <sheet xmlns:r="http://schemas.openxmlformats.org/officeDocument/2006/relationships" name="Stock-Based Compensation Expe33" sheetId="33" state="visible" r:id="rId33"/>
    <sheet xmlns:r="http://schemas.openxmlformats.org/officeDocument/2006/relationships" name="License Agreements - Additional" sheetId="34" state="visible" r:id="rId34"/>
    <sheet xmlns:r="http://schemas.openxmlformats.org/officeDocument/2006/relationships" name="Debt - Additional Information (" sheetId="35" state="visible" r:id="rId35"/>
    <sheet xmlns:r="http://schemas.openxmlformats.org/officeDocument/2006/relationships" name="Components of Other Income (Exp" sheetId="36" state="visible" r:id="rId36"/>
    <sheet xmlns:r="http://schemas.openxmlformats.org/officeDocument/2006/relationships" name="Commitments and Contingencies -" sheetId="37" state="visible" r:id="rId37"/>
    <sheet xmlns:r="http://schemas.openxmlformats.org/officeDocument/2006/relationships" name="Subsequent Events (Detail)" sheetId="38" state="visible" r:id="rId38"/>
  </sheets>
  <definedNames/>
  <calcPr calcId="124519" fullCalcOnLoad="1"/>
</workbook>
</file>

<file path=xl/sharedStrings.xml><?xml version="1.0" encoding="utf-8"?>
<sst xmlns="http://schemas.openxmlformats.org/spreadsheetml/2006/main" uniqueCount="372">
  <si>
    <t>Document and Entity Information - shares</t>
  </si>
  <si>
    <t>3 Months Ended</t>
  </si>
  <si>
    <t>Mar. 31, 2017</t>
  </si>
  <si>
    <t>Apr. 28,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KERX</t>
  </si>
  <si>
    <t>Entity Registrant Name</t>
  </si>
  <si>
    <t>KERYX BIOPHARMACEUTICALS INC</t>
  </si>
  <si>
    <t>Entity Central Index Key</t>
  </si>
  <si>
    <t>Current Fiscal Year End Date</t>
  </si>
  <si>
    <t>--12-31</t>
  </si>
  <si>
    <t>Entity Filer Category</t>
  </si>
  <si>
    <t>Large Accelerated Filer</t>
  </si>
  <si>
    <t>Entity Common Stock, Shares Outstanding</t>
  </si>
  <si>
    <t>Condensed Consolidated Balance Sheets - USD ($) $ in Thousands</t>
  </si>
  <si>
    <t>Dec. 31, 2016</t>
  </si>
  <si>
    <t>Current assets:</t>
  </si>
  <si>
    <t>Cash and cash equivalents</t>
  </si>
  <si>
    <t>Inventory</t>
  </si>
  <si>
    <t>Accounts receivable, net</t>
  </si>
  <si>
    <t>Other current assets</t>
  </si>
  <si>
    <t>Total current assets</t>
  </si>
  <si>
    <t>Property, plant and equipment, net</t>
  </si>
  <si>
    <t>Goodwill</t>
  </si>
  <si>
    <t>Other assets, net</t>
  </si>
  <si>
    <t>Total assets</t>
  </si>
  <si>
    <t>Current liabilities:</t>
  </si>
  <si>
    <t>Accounts payable and accrued expenses</t>
  </si>
  <si>
    <t>Deferred lease incentive, current portion</t>
  </si>
  <si>
    <t>Other current liabilities</t>
  </si>
  <si>
    <t>Total current liabilities</t>
  </si>
  <si>
    <t>Convertible senior notes</t>
  </si>
  <si>
    <t>Deferred lease incentive, net of current portion</t>
  </si>
  <si>
    <t>Deferred tax liability</t>
  </si>
  <si>
    <t>Other liabilities</t>
  </si>
  <si>
    <t>Total liabilities</t>
  </si>
  <si>
    <t>Commitments and contingencies</t>
  </si>
  <si>
    <t xml:space="preserve"> </t>
  </si>
  <si>
    <t>Stockholders’ deficit:</t>
  </si>
  <si>
    <t>Preferred stock, $0.001 par value per share (5,000,000 shares authorized, no shares issued and outstanding)</t>
  </si>
  <si>
    <t>Common stock, $0.001 par value per share (180,000,000 shares authorized, 107,762,090 and 105,921,052 shares issued, 107,682,142 and 105,841,104 shares outstanding at March 31, 2017 and December 31, 2016, respectively)</t>
  </si>
  <si>
    <t>Additional paid-in capital</t>
  </si>
  <si>
    <t>Treasury stock, at cost, 79,948 shares</t>
  </si>
  <si>
    <t>Accumulated deficit</t>
  </si>
  <si>
    <t>Total stockholders’ deficit</t>
  </si>
  <si>
    <t>Total liabilities and stockholders’ deficit</t>
  </si>
  <si>
    <t>Condensed Consolidated Balance Sheets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densed Consolidated Statements of Operations - USD ($) $ in Thousands</t>
  </si>
  <si>
    <t>Mar. 31, 2016</t>
  </si>
  <si>
    <t>Revenues:</t>
  </si>
  <si>
    <t>Net U.S. Auryxia product sales</t>
  </si>
  <si>
    <t>License revenue</t>
  </si>
  <si>
    <t>Total revenues</t>
  </si>
  <si>
    <t>Costs and expenses:</t>
  </si>
  <si>
    <t>Cost of goods sold</t>
  </si>
  <si>
    <t>License expenses</t>
  </si>
  <si>
    <t>Research and development</t>
  </si>
  <si>
    <t>Selling, general and administrative</t>
  </si>
  <si>
    <t>Total costs and expenses</t>
  </si>
  <si>
    <t>Operating loss</t>
  </si>
  <si>
    <t>Other income (expense):</t>
  </si>
  <si>
    <t>Amortization of debt discount</t>
  </si>
  <si>
    <t>Other income (expense), net</t>
  </si>
  <si>
    <t>Total other income (expense)</t>
  </si>
  <si>
    <t>Loss before income taxes</t>
  </si>
  <si>
    <t>Income taxes</t>
  </si>
  <si>
    <t>Net loss</t>
  </si>
  <si>
    <t>Basic and diluted net loss per common share (in dollars per share)</t>
  </si>
  <si>
    <t>Weighted average shares used in computing basic and diluted net loss per common share (in shares)</t>
  </si>
  <si>
    <t>Condensed Consolidated Statements of Cash Flows - USD ($) $ in Thousands</t>
  </si>
  <si>
    <t>Cash flows from operating activities</t>
  </si>
  <si>
    <t>Adjustments to reconcile loss to cash flows used in operating activities:</t>
  </si>
  <si>
    <t>Stock-based compensation expense</t>
  </si>
  <si>
    <t>Change in fair value of derivative liability</t>
  </si>
  <si>
    <t>Depreciation and amortization</t>
  </si>
  <si>
    <t>Amortization of deferred lease incentive</t>
  </si>
  <si>
    <t>Write-down of inventory to net realizable value</t>
  </si>
  <si>
    <t>Deferred income taxes</t>
  </si>
  <si>
    <t>Changes in operating assets and liabilities:</t>
  </si>
  <si>
    <t>Other assets</t>
  </si>
  <si>
    <t>Deferred revenue</t>
  </si>
  <si>
    <t>Net cash used in operating activities</t>
  </si>
  <si>
    <t>Cash flows from investing activities</t>
  </si>
  <si>
    <t>Purchases of property, plant and equipment</t>
  </si>
  <si>
    <t>Net cash used in investing activities</t>
  </si>
  <si>
    <t>Cash flows from financing activities</t>
  </si>
  <si>
    <t>Proceeds from issuance of common stock, net of commission</t>
  </si>
  <si>
    <t>Payments for common stock issuance costs</t>
  </si>
  <si>
    <t>Proceeds from exercise of stock options</t>
  </si>
  <si>
    <t>Net cash provided by financing activities</t>
  </si>
  <si>
    <t>Net decrease in cash and cash equivalents</t>
  </si>
  <si>
    <t>Cash and cash equivalents at beginning of the period</t>
  </si>
  <si>
    <t>Cash and cash equivalents at end of the period</t>
  </si>
  <si>
    <t>Description of Business</t>
  </si>
  <si>
    <t>Accounting Policies [Abstract]</t>
  </si>
  <si>
    <t>DESCRIPTION OF BUSINESS We are a commercial stage biopharmaceutical company focused on bringing innovative medicines to people with renal disease. Our long-term vision is to build a leading renal company. Our marketed product, Auryxia (ferric citrate), which is an orally available, absorbable, iron-based medicine is approved in the United States for the control of serum phosphorus levels in patients with chronic kidney disease, or CKD, on dialysis. Ferric citrate is also approved in Japan under the trade name Riona and marketed by our Japanese partner, Japan Tobacco, Inc., or JT, and its subsidiary, Torii Pharmaceutical Co., Ltd., or Torii, and approved in Europe as Fexeric. We are also investigating the use of ferric citrate for the treatment of iron deficiency anemia, or IDA, in adults with non-dialysis dependent CKD, or NDD-CKD, and, pending potential approval for this indication, plan to leverage our U.S. clinical and commercial infrastructure and treat many more people with CKD. Our vision of building a leading renal company includes expansion of our product portfolio with other medicines that can help patients with kidney disease. We use the brand name Auryxia only when we refer to ferric citrate for use in the approved indication in the United States. We refer to the product as ferric citrate when referring to its investigational use.</t>
  </si>
  <si>
    <t>Basis of Presentation and Summary of Significant Accounting Policies</t>
  </si>
  <si>
    <t>BASIS OF PRESENTATION AND SUMMARY OF SIGNIFICANT ACCOUNTING POLICIES Basis of Presentation The accompanying unaudited condensed consolidated financial statements were prepared in accordance with U.S. generally accepted accounting principles, or GAAP, for interim financial information and with the instructions to Form 10-Q and Article 10 of Regulation S-X. Accordingly, they may not include all of the information and footnotes required by GAAP for complete financial statements. All adjustments that are, in the opinion of management, of a normal recurring nature and are necessary for a fair presentation of these interim financial statements have been included. These interim condensed consolidated financial statements should be read in conjunction with the audited consolidated financial statements contained in our Annual Report on Form 10-K for the year ended December 31, 2016 . The year-end condensed consolidated balance sheet data was derived from audited financial statements, but does not include all disclosures required by U.S. GAAP. The results of operations for the three months ended March 31, 2017 are not necessarily indicative of the results that may be expected for the entire fiscal year or any other interim period. Principles of Consolidation The condensed consolidated financial statements include our financial statements and those of our wholly-owned subsidiaries. Intercompany transactions and balances have been eliminated in consolidation. Use of Estimates The preparation of financial statements in conformity with GAAP requires management to make estimates and judgments that affect the reported amounts of assets and liabilities and the disclosure of contingent assets and liabilities at the date of these condensed consolidated financial statements and the reported amounts of revenues and expenses during the applicable reporting period. Actual results could differ from those estimates. Such differences could be material to these condensed consolidated financial statements. Cash and Cash Equivalents We consider liquid investments with original maturities of three months or less when purchased to be cash and cash equivalents. At March 31, 2017 and December 31, 2016 , all of our cash and cash equivalents were held in either commercial bank accounts or money market funds. Inventory Inventory is stated at the lower of cost or estimated net realizable value. We determine the cost of our inventory, which includes amounts related to materials, third-party contract manufacturing and packaging services, and manufacturing overhead, on a first-in, first-out basis. We capitalize inventory costs at our suppliers when, based on management’s judgment, the realization of future economic benefit is probable at each given supplier. We received approval for Auryxia from the U.S. Food and Drug Administration, or FDA, on September 5, 2014, and on that date began capitalizing inventory purchases of saleable product from certain suppliers. Prior to FDA approval, all saleable product purchased from such suppliers was included as a component of research and development expense. Accounts Receivable, Net We extend credit to our customers for U.S. Auryxia product sales resulting in accounts receivable. Customer accounts are monitored for past due amounts. Past due accounts receivable, determined to be uncollectible, are written off against the allowance for doubtful accounts. Allowances for doubtful accounts are estimated based upon past due amounts, historical losses and existing economic factors, and are adjusted periodically. We offer cash discounts to certain of our customers, generally 2% of the sales price, as an incentive for prompt payment. The estimate of cash discounts is recorded at the time of sale. We account for the cash discounts by reducing revenue and accounts receivable by the amount of the discounts we expect our customers to take. Accounts receivable are reported in the condensed consolidated balance sheets net of the allowances for doubtful accounts and cash discounts. There was no allowance for doubtful accounts at March 31, 2017 and December 31, 2016 . Revenue Recognition Our commercial launch of our only product, Auryxia, in the United States, occurred in late December 2014. We sell product to a limited number of major wholesalers, our Distributors, as well as certain pharmacies, or collectively, our Customers. Our Distributors resell the product to retail pharmacies for purposes of their reselling the product to fill patient prescriptions. In accordance with GAAP, our revenue recognition policy requires that: (i) there is persuasive evidence that an arrangement exists between us and the Customer, (ii) delivery has occurred, (iii) collectability is reasonably assured, and (iv) the price is fixed or determinable. In the fourth quarter of 2016, we began to recognize revenue under the pull-through (ex-factory) method based on sales to our Customers as a result of our ability to reasonably estimate product returns based on our prior sales and return history. Prior to the fourth quarter of 2016, we recognized revenue based on the resale of Auryxia for the purposes of filling patient prescriptions, and not based on initial sales from us to our Customers as we did not have sufficient history such that we could reliably estimate returns based on sales to our Customers. As a result, prior to the fourth quarter of 2016, we deferred Auryxia revenue recognition until the earlier of the product being resold for purposes of filling patient prescriptions and the expiration of the right of return (twelve months after the expiration date of the product). The deferred revenue was recorded net of discounts, rebates, and chargebacks. We also deferred the related cost of product sales and recorded such amounts as finished goods inventory held by others, which was included in inventory on our condensed consolidated balance sheet, until revenue related to such product sales was recognized. We have written contracts with our Customers and delivery occurs when a Customer receives Auryxia. We evaluate the creditworthiness of each of our Customers to determine whether revenues can be recognized upon delivery, subject to satisfaction of the other requirements, or whether recognition is required to be delayed until receipt of payment. In order to conclude that the price is fixed or determinable, we must be able to (i) calculate our gross product sales from the sales to Customers and (ii) reasonably estimate our net product sales. We calculate gross product sales based on the wholesale acquisition cost that we charge our Customers for Auryxia. We estimate our net product sales by deducting from our gross product sales (a) trade allowances, such as invoice discounts for prompt payment and distributor fees, (b) estimated government and private payor rebates, chargebacks and discounts, such as Medicaid rebates, (c) reserves for expected product returns and (d) estimated costs of incentives offered to certain indirect customers, including patients. Trade Allowances: We generally provide invoice discounts on Auryxia sales to our Distributors for prompt payment and pay fees for distribution services. The payment terms for sales to Distributors generally include a prompt-pay discount for payments made within 35 days. Based on our judgment and industry experience, we expect our Distributors to earn these discounts, and we deduct the full amount of these discounts from our gross product sales and accounts receivable at the time such revenues are recognized. Fees for distribution services are deducted from our gross product sales and we accrue these fees which appear in our accrued expenses on our condensed consolidated balance sheets. Rebates, Chargebacks and Discounts: We contract with Medicaid, other government agencies and various commercial and Medicare Part D private insurance providers, or collectively, our Third-party Payors, so that Auryxia will be eligible for partial or full reimbursement from such Third-party Payors. We also contract with certain specialty pharmacies directly so that Auryxia will be eligible for purchase by these specialty pharmacies. We estimate the rebates, chargebacks and discounts we will provide to Third-party Payors and specialty pharmacies, and we deduct these estimated amounts from our gross product sales at the time the sales are recognized. We estimate the rebates, chargebacks and discounts that we will provide to Third-party Payors and specialty pharmacies based upon (i) our contracts with these Third-party Payors and specialty pharmacies, (ii) the government-mandated discounts applicable to government-funded programs and (iii) information obtained from our Customers and other third parties regarding the payor mix for Auryxia. Product Returns: Consistent with industry practice, we generally offer our Customers a limited right to return our Auryxia based on the product’s expiration date. Our Customers have the right to return Auryxia during the 18 -month period beginning six months prior to the labeled expiration date and ending twelve months after the labeled expiration date. Currently the expiration date for Auryxia is eighteen months after it has been converted into tablet form, which generally occurs within a few months before Auryxia is delivered to Customers. We estimate product returns based on the historical return patterns and we track actual returns by individual manufacturing lots. We expect that Distributors and pharmacies will not stock significant inventory due to the cost of the product, the expense to store our product, and our product being readily available for distribution. We record an estimate of returns at the time of sale. If necessary, our estimated rate of returns may be adjusted for actual return experience as it becomes available. As of March 31, 2017, we have experienced a relatively limited number of product returns; however, our returns experience may change over time. As we continue to gain more historical experience with actual returns, we may be required to make a future adjustment to our product returns estimate, which would result in a corresponding change to our net product sales in the period of adjustment and could be significant. Other Incentives: Other incentives that we offer to indirect customers include co-pay assistance rebates provided by us to commercially insured patients who have coverage for Auryxia and who reside in states that permit co-pay assistance programs, and vouchers for a small supply of Auryxia at no patient cost. Our co-pay assistance program is intended to reduce each participating patient’s portion of the financial responsibility for Auryxia’s purchase price to a specified dollar amount. Based upon the terms of the program and information regarding programs provided for similar specialty pharmaceutical products, we estimate the average co-pay assistance amounts and the percentage of patients that we expect to participate in the program in order to establish our accruals for co-pay assistance rebates and deduct these estimated amounts from our gross product sales at the time the sales are recognized. We adjust our accruals for co-pay assistance and voucher rebates based on our estimates regarding the portion of issued rebates that we estimate will not be redeemed. Classification of Product Sales Allowances and Accruals Allowances against receivable balances primarily relate to prompt-pay discounts and chargebacks and are recorded at the time of sale, resulting in a reduction in product sales revenue and the recording of product sales receivables net of allowances. Accruals related to Medicaid, Medicare Part D and other government and commercial rebates, as well as wholesaler fees and product returns are recorded at the time of sale, resulting in a reduction in product sales and the recording of an increase in accrued expenses. Our U.S. Auryxia product sales for the three months ended March 31, 2017 and 2016 were offset by provisions for allowances and accruals as set forth in the tables below. (in thousands) Three months ended Percent of gross Auryxia product sales Three months ended Percent of gross Auryxia product sales Gross Auryxia product sales $ 17,954 $ 8,625 Less provision for product sales allowances and accruals: Trade allowances 1,278 7 % 1,146 13 % Rebates, chargebacks and discounts 5,818 33 % 1,678 20 % Product returns (69 ) — — — Other incentives (1) 422 2 % 185 2 % Total 7,449 42 % 3,009 35 % Net U.S. Auryxia product sales $ 10,505 $ 5,616 (1) Includes co-pay assistance and voucher rebates. We recognize license revenue in accordance with Accounting Standards Codification, or ASC, 605, Revenue Recognition . We analyze each element of our licensing agreement to determine the appropriate revenue recognition. The terms of the license agreement may include payment to us of non-refundable upfront license fees, milestone payments if specified objectives are achieved, and/or royalties on product sales. We recognize revenue from upfront payments over the period of significant involvement under the related agreements unless the fee is in exchange for products delivered or services rendered that represent the culmination of a separate earnings process and no further performance obligation exists under the contract. We recognize milestone payments as revenue upon the achievement of specified milestones only if (i) the milestone payment is non-refundable, (ii) substantive effort is involved in achieving the milestone, (iii) the amount of the milestone is reasonable in relation to the effort expended or the risk associated with achievement of the milestone, and (iv) the milestone is at risk for both parties. If any of these conditions are not met, we defer the milestone payment and recognize it as revenue over the estimated period of performance under the contract. For arrangements for which royalty revenue information becomes available and collectability is reasonably assured, we recognize revenue during the applicable period earned. When collectability is reasonably assured but a reasonable estimate of royalty revenue cannot be made, the royalty revenue is recognized in the quarter that the licensee provides the written report and related information to us. Cost of Goods Sold Cost of goods sold includes the cost of active pharmaceutical ingredient, or API, for Auryxia on which product sales were recognized during the period, as well as the associated costs for tableting, packaging, shipment, insurance and quality assurance. Cost of goods sold also includes expenses due to the licensor of Auryxia related to the manufacturing of product and U.S. Auryxia product sales recognized during the period. License Expenses License expenses include royalty and other expenses due to the licensor of Auryxia related to our license agreement with JT and Torii. With regard to royalty expense, such expense is directly related to the royalty revenue received from JT and Torii and is recognized in the same period as the revenue is recorded. Other expenses are recognized in the period they are incurred. Research and Development Costs Research and development costs are expensed as incurred. Pre-approval inventory expenditures are recorded as research and development expense as incurred. The capitalization of inventory for our product candidate(s) commences when it is probable that the product will be approved for commercial marketing. Non-refundable advance payments for goods or services that will be used or rendered for future research and development activities are deferred and expensed over the period that the goods are delivered or the related services are performed, subject to an assessment of recoverability. We make estimates of costs incurred in relation to external clinical research organizations, or CROs, and clinical site costs. We analyze the progress of clinical trials, including levels of patient enrollment, invoices received and contracted costs when evaluating the adequacy of the amount expensed and the related prepaid asset and accrued liability. Significant judgments and estimates must be made and used in determining the accrued balance and expense in any accounting period. We review and accrue CRO expenses and clinical trial study expenses based on work performed and rely upon estimates of those costs applicable to the stage of completion of a study. Accrued CRO costs are subject to revisions as such trials progress to completion. Revisions are charged to expense in the period in which the facts that give rise to the revision become known. With respect to clinical site costs, the financial terms of these agreements are subject to negotiation and vary from contract to contract. Payments under these contracts may be uneven, and depend on factors such as the achievement of certain events, the successful recruitment of patients and the completion of portions of the clinical trial or similar conditions. The objective of our policy is to match the recording of expenses in our condensed consolidated financial statements to the actual services received and efforts expended. As such, expenses related to clinical site costs are recognized based on our estimate of the degree of completion of the event or events specified in the specific clinical study or trial contract. Stock-Based Compensation We grant stock options and restricted stock to employees, directors and consultants. We are required to estimate the expected forfeiture rate and only recognize expense for those equity awards that are expected to vest. Forfeitures are estimated based on historical experience at the time of grant and revised, if necessary, in subsequent periods if actual forfeitures differ from those estimates. The fair value of each stock option award is estimated on the date of grant using the Black-Scholes option pricing model. The Black-Scholes model has several inputs, including the volatility in the price of our stock, the risk-free interest rate, the expected term of the option, the closing market price of our stock on the grant date and the exercise price. We base our estimates of our stock price volatility on the historical volatility of our common stock; however, these estimates are neither predictive nor indicative of the future performance of our stock. For purposes of the fair value calculation, we assume that no dividends will be paid during the life of the options. The aggregate fair value of awards calculated using the Black-Scholes option pricing model is generally amortized on a straight‑line basis over the requisite service period, and is recognized based on the proportionate amount of the requisite service period that has been rendered during each reporting period. The estimates utilized in the Black-Scholes calculation involve inherent uncertainties and the application of management judgment. The fair value of restricted stock granted to our employees and directors is determined based upon the quoted closing market price per share on the date of grant, adjusted for estimated forfeitures. For stock-based awards granted to consultants, we recognize compensation expense over the period during which services are rendered by such consultants until completed. At the end of each financial reporting period prior to completion of the service, we re-measure the fair value of these awards using the then-current fair value of our common stock and updated assumption inputs in the Black-Scholes option-pricing model. The total stock-based compensation recorded in a given period is dependent upon the assumptions utilized. As a result, if other assumptions had been used, our recorded stock-based compensation expense could have been materially different from that reported. In addition, because some of the stock options issued to employees, consultants and other third-parties vest upon the achievement of certain performance conditions or milestones, the total expense is uncertain. Basic and Diluted Net Loss Per Common Share Basic net loss per share is computed by dividing the losses allocable to common stockholders by the weighted average number of shares of common stock outstanding for the period. Diluted net loss per share does not reflect the effect of shares of common stock to be issued upon the exercise of stock options, as their inclusion would be anti-dilutive. The options outstanding as of March 31, 2017 and 2016 , which are not included in the computation of net loss per share amounts, were 12,737,385 and 6,491,921 , respectively. Impairment Long-lived assets are reviewed for an impairment loss when circumstances indicate that the carrying value of long-lived tangible and intangible assets with finite lives may not be recoverable. Management’s policy in determining whether an impairment indicator exists, a triggering event, comprises measurable operating performance criteria as well as qualitative measures. If an analysis is necessitated by the occurrence of a triggering event, we make certain assumptions in determining the impairment amount. Recoverability of assets to be held and used is measured by a comparison of the carrying amount of an asset to future undiscounted cash flows expected to be generated by the asset or used in its disposal. If the carrying amount of an asset exceeds its estimated future undiscounted cash flows, an impairment charge is recognized. Goodwill is reviewed for impairment annually, or when events arise that could indicate that an impairment exists. We test for goodwill impairment by comparing the fair value of the reporting unit to the unit’s carrying value, including goodwill. When the carrying value of the reporting unit is greater than its fair value, an impairment is recorded equal to the difference between the carrying value and the fair value, not to exceed the carrying amount of goodwill. As of December 31, 2016 , management concluded that there was no impairment of our goodwill. The impairment test as of December 31, 2016 was based on the existing guidance for goodwill impairment tests. We will continue to perform impairment tests annually, and whenever events or changes in circumstances suggest that the carrying value of an asset may not be recoverable. For the periods ended March 31, 2017 and 2016 , management determined that there were no impairment indicators that would trigger a goodwill impairment analysis. Concentrations of Credit Risk We do not have significant off-balance-sheet risk or credit risk concentrations. We primarily maintain our cash and cash equivalents in institutional money market funds. As of March 31, 2017, approximately $87.7 million of our total $90.9 million cash and cash equivalents balance was invested in institutional money market funds. See Note 3 – Fair Value Measurements. Our accounts receivable, net at March 31, 2017 and December 31, 2016 represent amounts due to us from customers. We perform ongoing credit evaluations of our customers and generally do not require collateral. The following table sets forth customers who represented 10% or more of our total accounts receivable, net as of March 31, 2017 and December 31, 2016 . March 31, 2017 December 31, 2016 McKesson Corporation 23 % 31 % Fresenius Medical Care Rx 23 % 22 % Cardinal Health, Inc. 18 % 11 % Davita Rx 17 % 10 % AmerisourceBergen Drug Corporation 16 % 23 % We currently have two suppliers with three approved sites for the supply of Auryxia drug product. If any of our suppliers were to limit or terminate production, or otherwise fail to meet the quality or delivery requirements needed to supply Auryxia at adequate levels, we could experience losses of revenue, which could materially and adversely impact our results of operations. Leases In April 2015, we signed a lease agreement for approximately 27,300 square feet in Boston, Massachusetts, for a 94 -month term that commenced on May 1, 2015 . In order to make the space usable for our operations, substantial improvements were made. Our landlord agreed to pay for up to approximately $1.9 million of the improvements, and we bore all additional costs that were incurred. As such, we have determined that we are the owner of the improvements and account for tenant improvements paid by our landlord as a lease incentive. On May 1, 2015, in accordance with ASC 840-20, Operating Leases , we recorded a deferred lease incentive, and an associated receivable from our landlord, for the total amount to be paid by the landlord for improvements. The deferred lease incentive is being amortized as a partial offset to rent expense over the term of the lease, and the receivable was reduced as cash was received from our landlord. We began occupying the space in November 2015. Improvements made to our leased space have been recorded as fixed assets and will be amortized over the assets’ useful lives or the remaining lease term, whichever is shorter. New Accounting Pronouncements From time to time, new accounting pronouncements are issued by the Financial Accounting Standards Board, or the FASB, or other standard setting bodies that we adopt as of the specified effective date. We adopted the following new standards on January 1, 2017: • Accounting Standards Update, or ASU, No. 2016-09, Compensation - Stock Compensation (Topic 718): Improvements to Employee Share-Based Payment Accounting . • ASU No. 2017-04, Intangibles – Goodwill and Other (Topic 350): Simplifying the Test for Goodwill Impairment . The new standard simplifies how an entity is required to test goodwill for impairment by eliminating Step 2 from the goodwill impairment test. Step 2 measures a goodwill impairment loss by comparing the implied fair value of a reporting unit's goodwill with the carrying amount of that goodwill. Under the new standard, entities would recognize an impairment charge for the amount by which the carrying amount exceeds the reporting unit’s fair value, and any loss recognized should not exceed the total amount of goodwill allocated to that reporting unit. This standard will be effective for us on January 1, 2020; however, we have adopted this standard as of January 1, 2017 with prospective application to our goodwill impairment tests. The adoption of these standards did not have a material impact on our financial position, results of operations or statement of cash flows. For additional information related to these and other standards, see Note 2 – Basis of Presentation and Summary of Significant Accounting Policies, to our consolidated financial statements included in our 2016 Form 10-K. In May 2014, the FASB issued ASU No. 2014-09, Revenue from Contracts with Customers (Topic 606) , a comprehensive new standard which amends revenue recognition principles and provides a single set of criteria for revenue recognition among all industries. The new standard provides a five-step framework whereby revenue is recognized when promised goods or services are transferred to a customer at an amount that reflects the consideration to which the entity expects to be entitled in exchange for those goods or services. The standard also requires enhanced disclosures pertaining to revenue recognition in both interim and annual periods. The standard is effective for interim and annual periods beginning after December 15, 2017 and allows for adoption using a full retrospective method, or a modified retrospective method. The FASB has subsequently issued amendments to ASU No. 2014-09 that have the same effective date and transition date of January 1, 2018. We expect to adopt these standards using the modified retrospective method and continue to evaluate the expected impact that Topic 606 will have on our financial position, results of operations and disclosures. In February 2016, the FASB issued ASU No. 2016-02, Leases . The new standard requires that all lessees recognize the assets and liabilities that arise from leases on the balance sheet and disclose qualitative and quantitative information about its leasing arrangements. The new standard will be effective for us on January 1, 2019. The adoption of this standard is expected to have a material impact on our financial position as it will impact the amount of our assets and liabilities. We are currently evaluating the potential impact that this standard may have on our results of operations. In August 2016, the FASB issued ASU No. 2016-15, Statement of Cash Flows (Topic 230): Classification of Certain Cash Receipts and Cash Payments . The new standard addresses eight specific cash flow issues with the objective of reducing the existing diversity in practice in how certain cash receipts and cash payments are presented and classified in the statement of cash flows. The new standard will be effective for us on January 1, 2018. This standard is not expected to have a material impact on our statement of cash flows upon adoption.</t>
  </si>
  <si>
    <t>Fair Value Measurements</t>
  </si>
  <si>
    <t>Fair Value Disclosures [Abstract]</t>
  </si>
  <si>
    <t>FAIR VALUE MEASUREMENTS We measure certain financial assets and liabilities at fair value on a recurring basis in our condensed consolidated financial statements using a fair value hierarchy. The hierarchy ranks the quality and reliability of inputs, or assumptions, used in the determination of fair value and requires financial assets and liabilities carried at fair value to be classified and disclosed in one of the following three categories: • Level 1 – quoted prices in active markets for identical assets and liabilities; • Level 2 – inputs other than Level 1 quoted prices that are directly or indirectly observable; and • Level 3 – unobservable inputs that are not corroborated by market data. The following table provides the fair value measurements of applicable financial assets as of March 31, 2017 and December 31, 2016 : Financial assets at fair value Financial assets at fair value (in thousands) Level 1 Level 2 Level 3 Level 1 Level 2 Level 3 Assets: Cash equivalents (1) $ 87,701 $ — $ — $ 107,084 $ — $ — Total assets $ 87,701 $ — $ — $ 107,084 $ — $ — (1) Cash equivalents as of March 31, 2017 and December 31, 2016 consisted of institutional money market funds. The carrying value of our money market funds approximates fair value due to their short-term maturities. Debt In October 2015, we issued $125 million in Convertible Senior Notes, due 2020, or the Notes, in a private financing to funds managed by Baupost Group Securities, L.L.C., or Baupost. As of March 31, 2017 and December 31, 2016 , the fair value of the Notes was $205.9 million and $195.9 million , respectively, which differs from their carrying value. The fair value of the Notes is influenced by our stock price and stock price volatility. See Note 8 – Debt and Note 11 – Subsequent Events for additional information on our debt obligations.</t>
  </si>
  <si>
    <t>Inventory Disclosure [Abstract]</t>
  </si>
  <si>
    <t>INVENTORY Inventory consists of the following at March 31, 2017 and December 31, 2016 : (in thousands) March 31, 2017 December 31, 2016 Raw materials $ 540 $ 418 Work in process 10,219 11,430 Finished goods 1,833 833 Total inventory $ 12,592 $ 12,681</t>
  </si>
  <si>
    <t>Stockholders' Deficit</t>
  </si>
  <si>
    <t>Disclosure of Compensation Related Costs, Share-based Payments [Abstract]</t>
  </si>
  <si>
    <t>STOCKHOLDERS’ DEFICIT Change in Stockholders’ Deficit Total stockholders’ deficit increased by $14.2 million during the three months ended March 31, 2017 . This increase was primarily attributable to our net loss of $23.0 million , partially offset by the proceeds from the issuance of common stock of $5.1 million and $3.7 million related to stock-based compensation and stock option exercises.</t>
  </si>
  <si>
    <t>Stock-Based Compensation Expense</t>
  </si>
  <si>
    <t>STOCK-BASED COMPENSATION EXPENSE Equity Incentive Plans As of March 31, 2017 , a total of 2,034,530 shares were available for the issuance of stock options or other stock-based awards under our stock option and incentive plans. Stock Options The following table summarizes stock option activity for the three months ended March 31, 2017 : Number of shares Weighted- average exercise price Outstanding at December 31, 2016 8,677,998 $ 7.28 Granted 4,144,550 5.32 Exercised (3,326 ) 3.59 Forfeited (22,019 ) 5.62 Expired (59,818 ) 13.84 Outstanding at March 31, 2017 12,737,385 $ 6.62 Vested and expected to vest at March 31, 2017 7,552,211 $ 7.50 Exercisable at March 31, 2017 3,812,243 $ 9.03 Upon the exercise of stock options, we issue new shares of our common stock. As of March 31, 2017 , 4,572,500 options issued to employees are unvested, performance-based options. Restricted Stock Certain employees, directors and consultants have been awarded restricted stock under our equity incentive plans. The time-vesting restricted stock grants vest primarily over a period of three years. The following table summarizes restricted share activity for the three months ended March 31, 2017 : Number of shares Weighted average grant date fair value Outstanding at December 31, 2016 1,524,884 $ 7.07 Granted 1,024,925 5.59 Vested (266,707 ) 5.24 Forfeited (7,779 ) 5.64 Outstanding at March 31, 2017 2,275,323 $ 6.62 As of March 31, 2017 , 435,000 shares of restricted stock issued to employees are unvested, performance-based shares. Stock-Based Compensation Expense We incurred $3.7 million and $3.3 million of stock-based compensation expense related to equity incentive grants during the three months ended March 31, 2017 and 2016 , respectively. The following table reflects stock-based compensation expense for the three -months ended March 31, 2017 and 2016 : Three months ended March 31, (in thousands) 2017 2016 Cost of goods sold $ 6 $ 6 Research and development expenses 632 705 Selling, general and administrative expenses 3,026 2,582 Total stock-based compensation expense $ 3,664 $ 3,293 Stock-based compensation costs capitalized as part of inventory were immaterial for the three months ended March 31, 2017 and 2016 . The fair value of stock options granted is estimated at the date of grant using the Black-Scholes pricing model. The expected term of options granted is derived from historical data, the expected vesting period and the full contractual term. Expected volatility is based on the historical volatility of our common stock. The risk-free interest rate is based on the U.S. Treasury yield for a period consistent with the expected term of the option in effect at the time of the grant. We have assumed no expected dividend yield, as dividends have never been paid to stock or option holders and will not be paid for the foreseeable future. The weighted average grant date fair value of stock options granted during the three months ended March 31, 2017 and 2016 was $3.81 and $2.41 , respectively. We used historical information to estimate forfeitures of stock options. As of March 31, 2017 , there was $14.0 million and $8.0 million of total unrecognized compensation cost related to non-vested stock options and restricted stock, respectively, which is expected to be recognized over weighted-average periods of 2.3 years and 2.4 years , respectively. These amounts do not include 4,572,500 unvested options and 435,000 shares of unvested restricted stock as of March 31, 2017 which are performance-based and vest upon achievement of certain corporate milestones. Stock-based compensation for these awards will be measured and recorded if and when it is probable that the milestone will be achieved.</t>
  </si>
  <si>
    <t>License Agreements</t>
  </si>
  <si>
    <t>Organization, Consolidation and Presentation of Financial Statements [Abstract]</t>
  </si>
  <si>
    <t xml:space="preserve">LICENSE AGREEMENTS In November 2005, we entered into a license agreement with Panion &amp; BF Biotech, Inc., or Panion. Under the license agreement, we acquired the exclusive worldwide rights, excluding certain Asian-Pacific countries, for the development and marketing of ferric citrate. To date, we have paid an aggregate of $11.6 million of milestone payments to Panion, including the $2.0 million paid upon European marketing approval in 2015. In addition, Panion is eligible to receive royalty payments based on a mid-single digit percentage of net sales of ferric citrate in the licensed territory, as well as a manufacturing fee for product manufactured for use in the licensed territory. In September 2007, we entered into a Sublicense Agreement with JT and Torii, under which JT and Torii obtained the exclusive sublicense rights for the development and commercialization of ferric citrate in Japan. JT and Torii are responsible for the future development and commercialization costs in Japan. Effective June 8, 2009, we entered into an Amended and Restated Sublicense Agreement, or Revised Agreement, with JT and Torii, which, among other things, provided for the elimination of all significant on-going obligations under the Sublicense Agreement. In January 2014, JT and Torii received manufacturing and marketing approval of ferric citrate from the Japanese Ministry of Health, Labour and Welfare. Ferric citrate, launched in May 2014 and is marketed in Japan by Torii under the brand name Riona, is indicated as an oral treatment for the improvement of hyperphosphatemia in patients with CKD. Under the terms of the Revised Agreement, we receive royalty payments based on a tiered double-digit percentage of net sales of Riona in Japan escalating up to the mid-teens and may also receive up to an additional $55.0 million upon the achievement of certain annual net sales milestones. In accordance with our revenue recognition policy, royalty revenues are recognized in the quarter that JT and Torii provide their written report and related information to us regarding sales of Riona, which generally will be one quarter following the quarter in which the underlying sales by JT and Torii occurred. For the three months ended March 31, 2017 and 2016 , we recorded $1.3 million and $1.2 million , respectively, in license revenue related to royalties earned on net sales of Riona in Japan. We record the associated mid-single digit percentage of net sales royalty expense due Panion, the licensor of ferric citrate, in the same period as the royalty revenue from JT and Torii is recorded. For the three months ended March 31, 2017 and 2016 , we recorded $0.8 million and $0.7 million , respectively, in license expenses related to royalties due to the licensor of ferric citrate relating to sales of Riona in Japan. </t>
  </si>
  <si>
    <t>Debt</t>
  </si>
  <si>
    <t>Debt Disclosure [Abstract]</t>
  </si>
  <si>
    <t>DEBT In October 2015, we completed the sale of $125 million of Notes due 2020, in a private placement, or the Private Placement, to funds managed by Baupost pursuant to a Notes Purchase Agreement dated October 14, 2015. The Notes were issued under an Indenture, or the Indenture, dated as of October 15, 2015, with The Bank of New York Mellon Trust Company, N.A. as trustee, or the Trustee. The Indenture subjects us to certain financial and business covenants and contains restrictions on the payments of cash dividends. The Indenture contains customary terms and events of default. If an event of default (other than certain events of bankruptcy, insolvency or reorganization involving us) occurs and is continuing, the Trustee by notice to us, or the holders of at least 25% in aggregate principal amount of the outstanding Notes by written notice to us and the Trustee, may declare 100% of the principal on all of the Notes to be due and payable. Upon such a declaration of acceleration, such principal will be due and payable immediately. Upon the occurrence of certain events of bankruptcy, insolvency or reorganization involving us, 100% of the principal on all of the Notes will become due and payable automatically. Further, in connection with the Private Placement, we entered into a Registration Rights Agreement with the purchasers of the Notes, or the Registration Rights Agreement, pursuant to which we agreed to (i) file a registration statement, or the Resale Registration Statement with the Securities and Exchange Commission, or SEC, covering the resale of the Notes and the underlying common stock which the Notes are convertible into upon the written request of Baupost, and (ii) use commercially reasonable efforts, subject to receipt of necessary information from all the purchasers of the Notes, to cause the SEC to declare the Resale Registration Statement effective. Further, the Registration Rights Agreement permits Baupost to demand from time to time that we file a shelf Registration Statement pursuant to Rule 415 of the Securities Act from which any number of shelf takedowns may be conducted upon written request from Baupost. Finally, the Registration Rights Agreement affords Baupost certain piggyback registration rights. The Notes are convertible at the option of Baupost at an initial conversion rate of 267.3797 shares of our common stock per $1,000 principal amount, equal to a conversion price of $3.74 per share, which represents the last reported sale price of our stock on October 14, 2015. The conversion rate is subject to adjustment from time to time upon the occurrence of certain events. Further, upon the occurrence of certain fundamental changes involving us, Baupost may require us to repurchase for cash all or part of their Notes at a repurchase price equal to 100% of the principal amount of the Notes to be repurchased. At issuance, a portion of the Notes was contingently convertible into cash if our stockholders did not approve an increase in the number of authorized shares of our common stock by July 1, 2016. In accordance with accounting guidance for debt with a conversion option, we separated the conversion option from the debt instrument and accounted for it separately as a derivative liability, due to the Notes initially being partially convertible to cash at the option of Baupost. We allocated the proceeds between the debt component and the embedded conversion option (the derivative) by performing a valuation of the derivative as of the transaction date, which was determined based on the difference between the fair value of the Notes with the conversion option and the fair value of the Notes without the conversion option. The fair value of the derivative liability was recognized as a debt discount and the carrying amount of the convertible senior notes represents the difference between the proceeds from the issuance of the Notes and the fair value of the derivative liability on the date of issuance. The excess of the principal amount of the debt component over its carrying amount, or debt discount, was amortized to interest expense using the effective interest method over the expected life of the debt. Our outstanding convertible senior notes balance was $125.0 million as of March 31, 2017 and December 31, 2016 . We determined the expected life of the debt was equal to the period through July 1, 2016, as this represented the earliest point at which a portion of the Notes was initially contingently convertible into cash. Accordingly, for the three months ended March 31, 2016 approximately $15.7 million of interest expense was recognized related to the Notes, all of which was attributable to the amortization of the debt discount. No interest expense was recognized related to the Notes in the three months ended March 31, 2017 . As of March 31, 2017 and December 31, 2016 , the carrying value of the Notes was $125.0 million , and the fair value of the Notes was $205.9 million and $195.9 million , respectively. During the year ended December 31, 2016, the derivative liability was reclassified to equity as a result of the Notes no longer being convertible into cash. Following our 2016 Annual Meeting of Stockholders held on May 25, 2016, we filed a certificate of amendment to our certificate of incorporation with the Secretary of State of the State of Delaware to increase the number of authorized shares of our common stock to allow for the full conversion of the Notes into our common stock. At our 2017 Annual Meeting of Stockholders to be held on June 8, 2017, we are seeking to ratify the filing and effectiveness of this certificate of amendment and to separately increase our authorized common stock to 230,000,000 shares. Pursuant to an amendment to the terms of the Notes we entered into in April 2017, Baupost may not convert the Notes, except in certain circumstances, until on or after June 8, 2017. See Note 11 – Subsequent Events for additional information on this amendment.</t>
  </si>
  <si>
    <t>Other Income (Expense), Net</t>
  </si>
  <si>
    <t>Other Income and Expenses [Abstract]</t>
  </si>
  <si>
    <t>OTHER INCOME (EXPENSE), NET The components of other income (expense), net are as follows: Three months ended March 31, (in thousands) 2017 2016 Interest income $ 117 $ 202 Other (expense) income (3 ) 6 Fair value adjustment to derivative liability — (2,007 ) $ 114 $ (1,799 )</t>
  </si>
  <si>
    <t>Commitments and Contingencies</t>
  </si>
  <si>
    <t>Commitments and Contingencies Disclosure [Abstract]</t>
  </si>
  <si>
    <t>COMMITMENTS AND CONTINGENCIES Commitments As of March 31, 2017 , our contractual obligations and commitments primarily consist of our obligations under non-cancelable leases, convertible senior notes, and various agreements with third parties, including selling, general and administrative, research and development and manufacturing agreements. Contingencies We accrue a liability for legal contingencies when we believe that it is both probable that a liability has been incurred and that we can reasonably estimate the amount of the loss. We review these accruals and adjust them to reflect the best information available at the time. To the extent new information is obtained and our views on the probable outcomes of claims, suits, assessments, investigations or legal proceedings change, changes in our accrued liabilities would be recorded in the period in which such determination is made. For the matter referenced below, a liability is not probable or the amount cannot be reasonably estimated and, therefore, an accrual has not been made. In addition, in accordance with the relevant authoritative guidance, for any matters in which the likelihood of material loss is at least reasonably possible, we will provide disclosure of the possible loss or range of loss. If a reasonable estimate cannot be made, however, we will provide disclosure to that effect. We expense legal costs as they are incurred. Four purported class action lawsuits have been filed against us and certain of our current and former officers (Gregory P. Madison, Scott A. Holmes, Ron Bentsur, and James Oliviero). Three of these actions have been filed in the U.S. District Court for the Southern District of New York, captioned respectively Terrell Jackson v. Keryx Biopharmaceuticals, Inc., et al., No. 1:16-cv-06131 filed on August 2, 2016, Richard J. Erickson v. Keryx Biopharmaceuticals, Inc., et al. No. 1:16-cv-06218, filed on August 4, 2016 and Richard King v. Keryx Biopharmaceuticals, Inc., et al., No. 1:16-cv-06233 on August 5, 2016. The Jackson complaint purports to be brought on behalf of stockholders who purchased our common stock between February 25, 2016 and August 1, 2016, the Erickson complaint purports to be brought on behalf of stockholders who purchased our common stock between March 2, 2016 and July 29, 2016, and the King complaint purports to be brought on behalf of stockholders who purchased our stock between February 25, 2016 and July 29, 2016. On August 26, 2016, the fourth complaint, captioned Tim Karth v. Keryx Biopharmaceuticals, Inc., et al., No. 1:16-cv-11745, was filed in the U.S. District Court for the District of Massachusetts, which complaint was subsequently amended. The Karth complaint purports to be brought on behalf of stockholders who purchased our stock between May 8, 2013 and August 1, 2016. The Jackson, Erickson and King matters were transferred to the District of Massachusetts. The Karth plaintiffs have filed a motion to consolidate the actions and the defendants have joined in that motion. Each complaint generally alleges that we and certain of our current and former officers violated Sections 10(b) and/or 20(a) of the Exchange Act and Rule 10b-5 promulgated thereunder by making allegedly false and/or misleading statements concerning the Company and its business operations and future prospects in light of the August 1, 2016 announcement of an imminent interruption in our supply of Auryxia. Two stockholder derivative complaints were also filed on December 16, 2016 against the Company and certain of its current and former officers (Gregory P. Madison, Scott A. Holmes, Ron Bentsur and James Oliviero), certain of its current directors (Kevin J. Cameron, Daniel P. Regan, Steven C. Gilman, Michael Rogers and John P. Butler) and its former directors (Michael P. Tarnok, Joseph Feczko, Jack Kaye and Wyche Fowler, Jr.), in the Superior Court of Massachusetts, one captioned Venkat Vara Prasad Malledi v. Keryx Biopharmaceuticals, Inc., et al., No. 16-3865 and one captioned James Anderson v. Keryx Biopharmaceuticals, Inc., et al., No. 16-3866. Each of these two complaints generally allege that the individual defendants breached their fiduciary duties owed to the Company, unjustly enriched themselves by their actions, abused their control positions with the Company, mismanaged the Company and wasted corporate assets since July 31, 2013 in light of the August 1, 2016 announcement by the Company of an interruption in the supply of the Company’s product Auryxia. All of the complaints seek unspecified damages, interest, attorneys’ fees, and other costs. We deny any allegations of wrongdoing and intend to vigorously defend against these lawsuits. There is no assurance, however, that we or the other defendants will be successful in our defense of either of these lawsuits or that insurance will be available or adequate to fund any settlement or judgment or the litigation costs of these actions. Moreover, we are unable to predict the outcome or reasonably estimate a range of possible losses at this time. A resolution of these lawsuits adverse to us or the other defendants, however, could have a material effect on our financial position and results of operations in the period in which the particular lawsuit is resolved.</t>
  </si>
  <si>
    <t>Subsequent Events</t>
  </si>
  <si>
    <t>Subsequent Events [Abstract]</t>
  </si>
  <si>
    <t>SUBSEQUENT EVENTS On April 10, 2017, we entered into the First Supplemental Indenture, or the First Supplement, to the Indenture. Under the terms of the First Supplement, the Notes issued under the Indenture may not be converted by the holders thereof until on or after June 8, 2017, except in connection with a “fundamental change” as defined in the Indenture. After June 8, 2017, the Notes will be convertible entirely into shares of our common stock or cash depending upon the number of shares of our common stock authorized at the time of such conversion. On or after June 8, 2017, the holders may, at their option, convert the Notes until the maturity date thereof. The First Supplement also changes the observation period for determining the cash conversion price of the Notes from the five ( 5 ) trading days following the conversion date of the Notes to the five ( 5 ) trading days preceding the conversion date of the Notes.</t>
  </si>
  <si>
    <t>Basis of Presentation and Summary of Significant Accounting Policies (Policies)</t>
  </si>
  <si>
    <t>Basis of Presentation</t>
  </si>
  <si>
    <t>Basis of Presentation The accompanying unaudited condensed consolidated financial statements were prepared in accordance with U.S. generally accepted accounting principles, or GAAP, for interim financial information and with the instructions to Form 10-Q and Article 10 of Regulation S-X. Accordingly, they may not include all of the information and footnotes required by GAAP for complete financial statements. All adjustments that are, in the opinion of management, of a normal recurring nature and are necessary for a fair presentation of these interim financial statements have been included. These interim condensed consolidated financial statements should be read in conjunction with the audited consolidated financial statements contained in our Annual Report on Form 10-K for the year ended December 31, 2016 . The year-end condensed consolidated balance sheet data was derived from audited financial statements, but does not include all disclosures required by U.S. GAAP. The results of operations for the three months ended March 31, 2017 are not necessarily indicative of the results that may be expected for the entire fiscal year or any other interim period.</t>
  </si>
  <si>
    <t>Principles of Consolidation</t>
  </si>
  <si>
    <t>Principles of Consolidation The condensed consolidated financial statements include our financial statements and those of our wholly-owned subsidiaries. Intercompany transactions and balances have been eliminated in consolidation.</t>
  </si>
  <si>
    <t>Use of Estimates</t>
  </si>
  <si>
    <t>Use of Estimates The preparation of financial statements in conformity with GAAP requires management to make estimates and judgments that affect the reported amounts of assets and liabilities and the disclosure of contingent assets and liabilities at the date of these condensed consolidated financial statements and the reported amounts of revenues and expenses during the applicable reporting period. Actual results could differ from those estimates. Such differences could be material to these condensed consolidated financial statements.</t>
  </si>
  <si>
    <t>Cash and Cash Equivalents</t>
  </si>
  <si>
    <t>Cash and Cash Equivalents We consider liquid investments with original maturities of three months or less when purchased to be cash and cash equivalents. At March 31, 2017 and December 31, 2016 , all of our cash and cash equivalents were held in either commercial bank accounts or money market funds.</t>
  </si>
  <si>
    <t>Inventory Inventory is stated at the lower of cost or estimated net realizable value. We determine the cost of our inventory, which includes amounts related to materials, third-party contract manufacturing and packaging services, and manufacturing overhead, on a first-in, first-out basis. We capitalize inventory costs at our suppliers when, based on management’s judgment, the realization of future economic benefit is probable at each given supplier. We received approval for Auryxia from the U.S. Food and Drug Administration, or FDA, on September 5, 2014, and on that date began capitalizing inventory purchases of saleable product from certain suppliers. Prior to FDA approval, all saleable product purchased from such suppliers was included as a component of research and development expense.</t>
  </si>
  <si>
    <t>Accounts Receivable, Net</t>
  </si>
  <si>
    <t>Accounts Receivable, Net We extend credit to our customers for U.S. Auryxia product sales resulting in accounts receivable. Customer accounts are monitored for past due amounts. Past due accounts receivable, determined to be uncollectible, are written off against the allowance for doubtful accounts. Allowances for doubtful accounts are estimated based upon past due amounts, historical losses and existing economic factors, and are adjusted periodically. We offer cash discounts to certain of our customers, generally 2% of the sales price, as an incentive for prompt payment. The estimate of cash discounts is recorded at the time of sale. We account for the cash discounts by reducing revenue and accounts receivable by the amount of the discounts we expect our customers to take. Accounts receivable are reported in the condensed consolidated balance sheets net of the allowances for doubtful accounts and cash discounts. There was no allowance for doubtful accounts at March 31, 2017 and December 31, 2016 .</t>
  </si>
  <si>
    <t>Revenue Recognition</t>
  </si>
  <si>
    <t>We recognize license revenue in accordance with Accounting Standards Codification, or ASC, 605, Revenue Recognition . We analyze each element of our licensing agreement to determine the appropriate revenue recognition. The terms of the license agreement may include payment to us of non-refundable upfront license fees, milestone payments if specified objectives are achieved, and/or royalties on product sales. We recognize revenue from upfront payments over the period of significant involvement under the related agreements unless the fee is in exchange for products delivered or services rendered that represent the culmination of a separate earnings process and no further performance obligation exists under the contract. We recognize milestone payments as revenue upon the achievement of specified milestones only if (i) the milestone payment is non-refundable, (ii) substantive effort is involved in achieving the milestone, (iii) the amount of the milestone is reasonable in relation to the effort expended or the risk associated with achievement of the milestone, and (iv) the milestone is at risk for both parties. If any of these conditions are not met, we defer the milestone payment and recognize it as revenue over the estimated period of performance under the contract. For arrangements for which royalty revenue information becomes available and collectability is reasonably assured, we recognize revenue during the applicable period earned. When collectability is reasonably assured but a reasonable estimate of royalty revenue cannot be made, the royalty revenue is recognized in the quarter that the licensee provides the written report and related information to us. Revenue Recognition Our commercial launch of our only product, Auryxia, in the United States, occurred in late December 2014. We sell product to a limited number of major wholesalers, our Distributors, as well as certain pharmacies, or collectively, our Customers. Our Distributors resell the product to retail pharmacies for purposes of their reselling the product to fill patient prescriptions. In accordance with GAAP, our revenue recognition policy requires that: (i) there is persuasive evidence that an arrangement exists between us and the Customer, (ii) delivery has occurred, (iii) collectability is reasonably assured, and (iv) the price is fixed or determinable. In the fourth quarter of 2016, we began to recognize revenue under the pull-through (ex-factory) method based on sales to our Customers as a result of our ability to reasonably estimate product returns based on our prior sales and return history. Prior to the fourth quarter of 2016, we recognized revenue based on the resale of Auryxia for the purposes of filling patient prescriptions, and not based on initial sales from us to our Customers as we did not have sufficient history such that we could reliably estimate returns based on sales to our Customers. As a result, prior to the fourth quarter of 2016, we deferred Auryxia revenue recognition until the earlier of the product being resold for purposes of filling patient prescriptions and the expiration of the right of return (twelve months after the expiration date of the product). The deferred revenue was recorded net of discounts, rebates, and chargebacks. We also deferred the related cost of product sales and recorded such amounts as finished goods inventory held by others, which was included in inventory on our condensed consolidated balance sheet, until revenue related to such product sales was recognized. We have written contracts with our Customers and delivery occurs when a Customer receives Auryxia. We evaluate the creditworthiness of each of our Customers to determine whether revenues can be recognized upon delivery, subject to satisfaction of the other requirements, or whether recognition is required to be delayed until receipt of payment. In order to conclude that the price is fixed or determinable, we must be able to (i) calculate our gross product sales from the sales to Customers and (ii) reasonably estimate our net product sales. We calculate gross product sales based on the wholesale acquisition cost that we charge our Customers for Auryxia. We estimate our net product sales by deducting from our gross product sales (a) trade allowances, such as invoice discounts for prompt payment and distributor fees, (b) estimated government and private payor rebates, chargebacks and discounts, such as Medicaid rebates, (c) reserves for expected product returns and (d) estimated costs of incentives offered to certain indirect customers, including patients. Trade Allowances: We generally provide invoice discounts on Auryxia sales to our Distributors for prompt payment and pay fees for distribution services. The payment terms for sales to Distributors generally include a prompt-pay discount for payments made within 35 days. Based on our judgment and industry experience, we expect our Distributors to earn these discounts, and we deduct the full amount of these discounts from our gross product sales and accounts receivable at the time such revenues are recognized. Fees for distribution services are deducted from our gross product sales and we accrue these fees which appear in our accrued expenses on our condensed consolidated balance sheets. Rebates, Chargebacks and Discounts: We contract with Medicaid, other government agencies and various commercial and Medicare Part D private insurance providers, or collectively, our Third-party Payors, so that Auryxia will be eligible for partial or full reimbursement from such Third-party Payors. We also contract with certain specialty pharmacies directly so that Auryxia will be eligible for purchase by these specialty pharmacies. We estimate the rebates, chargebacks and discounts we will provide to Third-party Payors and specialty pharmacies, and we deduct these estimated amounts from our gross product sales at the time the sales are recognized. We estimate the rebates, chargebacks and discounts that we will provide to Third-party Payors and specialty pharmacies based upon (i) our contracts with these Third-party Payors and specialty pharmacies, (ii) the government-mandated discounts applicable to government-funded programs and (iii) information obtained from our Customers and other third parties regarding the payor mix for Auryxia. Product Returns: Consistent with industry practice, we generally offer our Customers a limited right to return our Auryxia based on the product’s expiration date. Our Customers have the right to return Auryxia during the 18 -month period beginning six months prior to the labeled expiration date and ending twelve months after the labeled expiration date. Currently the expiration date for Auryxia is eighteen months after it has been converted into tablet form, which generally occurs within a few months before Auryxia is delivered to Customers. We estimate product returns based on the historical return patterns and we track actual returns by individual manufacturing lots. We expect that Distributors and pharmacies will not stock significant inventory due to the cost of the product, the expense to store our product, and our product being readily available for distribution. We record an estimate of returns at the time of sale. If necessary, our estimated rate of returns may be adjusted for actual return experience as it becomes available. As of March 31, 2017, we have experienced a relatively limited number of product returns; however, our returns experience may change over time. As we continue to gain more historical experience with actual returns, we may be required to make a future adjustment to our product returns estimate, which would result in a corresponding change to our net product sales in the period of adjustment and could be significant. Other Incentives: Other incentives that we offer to indirect customers include co-pay assistance rebates provided by us to commercially insured patients who have coverage for Auryxia and who reside in states that permit co-pay assistance programs, and vouchers for a small supply of Auryxia at no patient cost. Our co-pay assistance program is intended to reduce each participating patient’s portion of the financial responsibility for Auryxia’s purchase price to a specified dollar amount. Based upon the terms of the program and information regarding programs provided for similar specialty pharmaceutical products, we estimate the average co-pay assistance amounts and the percentage of patients that we expect to participate in the program in order to establish our accruals for co-pay assistance rebates and deduct these estimated amounts from our gross product sales at the time the sales are recognized. We adjust our accruals for co-pay assistance and voucher rebates based on our estimates regarding the portion of issued rebates that we estimate will not be redeemed. Classification of Product Sales Allowances and Accruals Allowances against receivable balances primarily relate to prompt-pay discounts and chargebacks and are recorded at the time of sale, resulting in a reduction in product sales revenue and the recording of product sales receivables net of allowances. Accruals related to Medicaid, Medicare Part D and other government and commercial rebates, as well as wholesaler fees and product returns are recorded at the time of sale, resulting in a reduction in product sales and the recording of an increase in accrued expenses.</t>
  </si>
  <si>
    <t>Cost of Goods Sold</t>
  </si>
  <si>
    <t>Cost of Goods Sold Cost of goods sold includes the cost of active pharmaceutical ingredient, or API, for Auryxia on which product sales were recognized during the period, as well as the associated costs for tableting, packaging, shipment, insurance and quality assurance. Cost of goods sold also includes expenses due to the licensor of Auryxia related to the manufacturing of product and U.S. Auryxia product sales recognized during the period.</t>
  </si>
  <si>
    <t>License Expenses</t>
  </si>
  <si>
    <t>License Expenses License expenses include royalty and other expenses due to the licensor of Auryxia related to our license agreement with JT and Torii. With regard to royalty expense, such expense is directly related to the royalty revenue received from JT and Torii and is recognized in the same period as the revenue is recorded. Other expenses are recognized in the period they are incurred.</t>
  </si>
  <si>
    <t>Research and Development Costs</t>
  </si>
  <si>
    <t>Research and Development Costs Research and development costs are expensed as incurred. Pre-approval inventory expenditures are recorded as research and development expense as incurred. The capitalization of inventory for our product candidate(s) commences when it is probable that the product will be approved for commercial marketing. Non-refundable advance payments for goods or services that will be used or rendered for future research and development activities are deferred and expensed over the period that the goods are delivered or the related services are performed, subject to an assessment of recoverability. We make estimates of costs incurred in relation to external clinical research organizations, or CROs, and clinical site costs. We analyze the progress of clinical trials, including levels of patient enrollment, invoices received and contracted costs when evaluating the adequacy of the amount expensed and the related prepaid asset and accrued liability. Significant judgments and estimates must be made and used in determining the accrued balance and expense in any accounting period. We review and accrue CRO expenses and clinical trial study expenses based on work performed and rely upon estimates of those costs applicable to the stage of completion of a study. Accrued CRO costs are subject to revisions as such trials progress to completion. Revisions are charged to expense in the period in which the facts that give rise to the revision become known. With respect to clinical site costs, the financial terms of these agreements are subject to negotiation and vary from contract to contract. Payments under these contracts may be uneven, and depend on factors such as the achievement of certain events, the successful recruitment of patients and the completion of portions of the clinical trial or similar conditions. The objective of our policy is to match the recording of expenses in our condensed consolidated financial statements to the actual services received and efforts expended. As such, expenses related to clinical site costs are recognized based on our estimate of the degree of completion of the event or events specified in the specific clinical study or trial contract.</t>
  </si>
  <si>
    <t>Stock-Based Compensation</t>
  </si>
  <si>
    <t>Stock-Based Compensation We grant stock options and restricted stock to employees, directors and consultants. We are required to estimate the expected forfeiture rate and only recognize expense for those equity awards that are expected to vest. Forfeitures are estimated based on historical experience at the time of grant and revised, if necessary, in subsequent periods if actual forfeitures differ from those estimates. The fair value of each stock option award is estimated on the date of grant using the Black-Scholes option pricing model. The Black-Scholes model has several inputs, including the volatility in the price of our stock, the risk-free interest rate, the expected term of the option, the closing market price of our stock on the grant date and the exercise price. We base our estimates of our stock price volatility on the historical volatility of our common stock; however, these estimates are neither predictive nor indicative of the future performance of our stock. For purposes of the fair value calculation, we assume that no dividends will be paid during the life of the options. The aggregate fair value of awards calculated using the Black-Scholes option pricing model is generally amortized on a straight‑line basis over the requisite service period, and is recognized based on the proportionate amount of the requisite service period that has been rendered during each reporting period. The estimates utilized in the Black-Scholes calculation involve inherent uncertainties and the application of management judgment. The fair value of restricted stock granted to our employees and directors is determined based upon the quoted closing market price per share on the date of grant, adjusted for estimated forfeitures. For stock-based awards granted to consultants, we recognize compensation expense over the period during which services are rendered by such consultants until completed. At the end of each financial reporting period prior to completion of the service, we re-measure the fair value of these awards using the then-current fair value of our common stock and updated assumption inputs in the Black-Scholes option-pricing model. The total stock-based compensation recorded in a given period is dependent upon the assumptions utilized. As a result, if other assumptions had been used, our recorded stock-based compensation expense could have been materially different from that reported. In addition, because some of the stock options issued to employees, consultants and other third-parties vest upon the achievement of certain performance conditions or milestones, the total expense is uncertain.</t>
  </si>
  <si>
    <t>Basic and Diluted Net Loss Per Common Share</t>
  </si>
  <si>
    <t>Basic and Diluted Net Loss Per Common Share Basic net loss per share is computed by dividing the losses allocable to common stockholders by the weighted average number of shares of common stock outstanding for the period. Diluted net loss per share does not reflect the effect of shares of common stock to be issued upon the exercise of stock options, as their inclusion would be anti-dilutive. The options outstanding as of March 31, 2017 and 2016 , which are not included in the computation of net loss per share amounts, were 12,737,385 and 6,491,921 , respectively.</t>
  </si>
  <si>
    <t>Impairment</t>
  </si>
  <si>
    <t>Impairment Long-lived assets are reviewed for an impairment loss when circumstances indicate that the carrying value of long-lived tangible and intangible assets with finite lives may not be recoverable. Management’s policy in determining whether an impairment indicator exists, a triggering event, comprises measurable operating performance criteria as well as qualitative measures. If an analysis is necessitated by the occurrence of a triggering event, we make certain assumptions in determining the impairment amount. Recoverability of assets to be held and used is measured by a comparison of the carrying amount of an asset to future undiscounted cash flows expected to be generated by the asset or used in its disposal. If the carrying amount of an asset exceeds its estimated future undiscounted cash flows, an impairment charge is recognized. Goodwill is reviewed for impairment annually, or when events arise that could indicate that an impairment exists. We test for goodwill impairment by comparing the fair value of the reporting unit to the unit’s carrying value, including goodwill. When the carrying value of the reporting unit is greater than its fair value, an impairment is recorded equal to the difference between the carrying value and the fair value, not to exceed the carrying amount of goodwill. As of December 31, 2016 , management concluded that there was no impairment of our goodwill. The impairment test as of December 31, 2016 was based on the existing guidance for goodwill impairment tests. We will continue to perform impairment tests annually, and whenever events or changes in circumstances suggest that the carrying value of an asset may not be recoverable. For the periods ended March 31, 2017 and 2016 , management determined that there were no impairment indicators that would trigger a goodwill impairment analysis.</t>
  </si>
  <si>
    <t>Concentrations of Credit Risk</t>
  </si>
  <si>
    <t>Concentrations of Credit Risk We do not have significant off-balance-sheet risk or credit risk concentrations. We primarily maintain our cash and cash equivalents in institutional money market funds. As of March 31, 2017, approximately $87.7 million of our total $90.9 million cash and cash equivalents balance was invested in institutional money market funds. See Note 3 – Fair Value Measurements. Our accounts receivable, net at March 31, 2017 and December 31, 2016 represent amounts due to us from customers. We perform ongoing credit evaluations of our customers and generally do not require collateral. We currently have two suppliers with three approved sites for the supply of Auryxia drug product. If any of our suppliers were to limit or terminate production, or otherwise fail to meet the quality or delivery requirements needed to supply Auryxia at adequate levels, we could experience losses of revenue, which could materially and adversely impact our results of operations.</t>
  </si>
  <si>
    <t>Leases</t>
  </si>
  <si>
    <t>Leases In April 2015, we signed a lease agreement for approximately 27,300 square feet in Boston, Massachusetts, for a 94 -month term that commenced on May 1, 2015 . In order to make the space usable for our operations, substantial improvements were made. Our landlord agreed to pay for up to approximately $1.9 million of the improvements, and we bore all additional costs that were incurred. As such, we have determined that we are the owner of the improvements and account for tenant improvements paid by our landlord as a lease incentive. On May 1, 2015, in accordance with ASC 840-20, Operating Leases , we recorded a deferred lease incentive, and an associated receivable from our landlord, for the total amount to be paid by the landlord for improvements. The deferred lease incentive is being amortized as a partial offset to rent expense over the term of the lease, and the receivable was reduced as cash was received from our landlord. We began occupying the space in November 2015. Improvements made to our leased space have been recorded as fixed assets and will be amortized over the assets’ useful lives or the remaining lease term, whichever is shorter.</t>
  </si>
  <si>
    <t>New Accounting Pronouncements</t>
  </si>
  <si>
    <t>New Accounting Pronouncements From time to time, new accounting pronouncements are issued by the Financial Accounting Standards Board, or the FASB, or other standard setting bodies that we adopt as of the specified effective date. We adopted the following new standards on January 1, 2017: • Accounting Standards Update, or ASU, No. 2016-09, Compensation - Stock Compensation (Topic 718): Improvements to Employee Share-Based Payment Accounting . • ASU No. 2017-04, Intangibles – Goodwill and Other (Topic 350): Simplifying the Test for Goodwill Impairment . The new standard simplifies how an entity is required to test goodwill for impairment by eliminating Step 2 from the goodwill impairment test. Step 2 measures a goodwill impairment loss by comparing the implied fair value of a reporting unit's goodwill with the carrying amount of that goodwill. Under the new standard, entities would recognize an impairment charge for the amount by which the carrying amount exceeds the reporting unit’s fair value, and any loss recognized should not exceed the total amount of goodwill allocated to that reporting unit. This standard will be effective for us on January 1, 2020; however, we have adopted this standard as of January 1, 2017 with prospective application to our goodwill impairment tests. The adoption of these standards did not have a material impact on our financial position, results of operations or statement of cash flows. For additional information related to these and other standards, see Note 2 – Basis of Presentation and Summary of Significant Accounting Policies, to our consolidated financial statements included in our 2016 Form 10-K. In May 2014, the FASB issued ASU No. 2014-09, Revenue from Contracts with Customers (Topic 606) , a comprehensive new standard which amends revenue recognition principles and provides a single set of criteria for revenue recognition among all industries. The new standard provides a five-step framework whereby revenue is recognized when promised goods or services are transferred to a customer at an amount that reflects the consideration to which the entity expects to be entitled in exchange for those goods or services. The standard also requires enhanced disclosures pertaining to revenue recognition in both interim and annual periods. The standard is effective for interim and annual periods beginning after December 15, 2017 and allows for adoption using a full retrospective method, or a modified retrospective method. The FASB has subsequently issued amendments to ASU No. 2014-09 that have the same effective date and transition date of January 1, 2018. We expect to adopt these standards using the modified retrospective method and continue to evaluate the expected impact that Topic 606 will have on our financial position, results of operations and disclosures. In February 2016, the FASB issued ASU No. 2016-02, Leases . The new standard requires that all lessees recognize the assets and liabilities that arise from leases on the balance sheet and disclose qualitative and quantitative information about its leasing arrangements. The new standard will be effective for us on January 1, 2019. The adoption of this standard is expected to have a material impact on our financial position as it will impact the amount of our assets and liabilities. We are currently evaluating the potential impact that this standard may have on our results of operations. In August 2016, the FASB issued ASU No. 2016-15, Statement of Cash Flows (Topic 230): Classification of Certain Cash Receipts and Cash Payments . The new standard addresses eight specific cash flow issues with the objective of reducing the existing diversity in practice in how certain cash receipts and cash payments are presented and classified in the statement of cash flows. The new standard will be effective for us on January 1, 2018. This standard is not expected to have a material impact on our statement of cash flows upon adoption.</t>
  </si>
  <si>
    <t>Basis of Presentation and Summary of Significant Accounting Policies (Tables)</t>
  </si>
  <si>
    <t>Schedule of Provisions for Allowances and Accruals</t>
  </si>
  <si>
    <t>Our U.S. Auryxia product sales for the three months ended March 31, 2017 and 2016 were offset by provisions for allowances and accruals as set forth in the tables below. (in thousands) Three months ended Percent of gross Auryxia product sales Three months ended Percent of gross Auryxia product sales Gross Auryxia product sales $ 17,954 $ 8,625 Less provision for product sales allowances and accruals: Trade allowances 1,278 7 % 1,146 13 % Rebates, chargebacks and discounts 5,818 33 % 1,678 20 % Product returns (69 ) — — — Other incentives (1) 422 2 % 185 2 % Total 7,449 42 % 3,009 35 % Net U.S. Auryxia product sales $ 10,505 $ 5,616 (1) Includes co-pay assistance and voucher rebates.</t>
  </si>
  <si>
    <t>Customer Who Represented 10% Or More Total Account Receivable</t>
  </si>
  <si>
    <t>The following table sets forth customers who represented 10% or more of our total accounts receivable, net as of March 31, 2017 and December 31, 2016 . March 31, 2017 December 31, 2016 McKesson Corporation 23 % 31 % Fresenius Medical Care Rx 23 % 22 % Cardinal Health, Inc. 18 % 11 % Davita Rx 17 % 10 % AmerisourceBergen Drug Corporation 16 % 23 %</t>
  </si>
  <si>
    <t>Fair Value Measurements (Tables)</t>
  </si>
  <si>
    <t>Fair Value Measurements of Financial Assets</t>
  </si>
  <si>
    <t>The following table provides the fair value measurements of applicable financial assets as of March 31, 2017 and December 31, 2016 : Financial assets at fair value Financial assets at fair value (in thousands) Level 1 Level 2 Level 3 Level 1 Level 2 Level 3 Assets: Cash equivalents (1) $ 87,701 $ — $ — $ 107,084 $ — $ — Total assets $ 87,701 $ — $ — $ 107,084 $ — $ — (1) Cash equivalents as of March 31, 2017 and December 31, 2016 consisted of institutional money market funds. The carrying value of our money market funds approximates fair value due to their short-term maturities.</t>
  </si>
  <si>
    <t>Inventory (Tables)</t>
  </si>
  <si>
    <t>Summary of Inventories</t>
  </si>
  <si>
    <t>Inventory consists of the following at March 31, 2017 and December 31, 2016 : (in thousands) March 31, 2017 December 31, 2016 Raw materials $ 540 $ 418 Work in process 10,219 11,430 Finished goods 1,833 833 Total inventory $ 12,592 $ 12,681</t>
  </si>
  <si>
    <t>Stock-Based Compensation Expense (Tables)</t>
  </si>
  <si>
    <t>Summary of Stock Option Activity</t>
  </si>
  <si>
    <t>The following table summarizes stock option activity for the three months ended March 31, 2017 : Number of shares Weighted- average exercise price Outstanding at December 31, 2016 8,677,998 $ 7.28 Granted 4,144,550 5.32 Exercised (3,326 ) 3.59 Forfeited (22,019 ) 5.62 Expired (59,818 ) 13.84 Outstanding at March 31, 2017 12,737,385 $ 6.62 Vested and expected to vest at March 31, 2017 7,552,211 $ 7.50 Exercisable at March 31, 2017 3,812,243 $ 9.03</t>
  </si>
  <si>
    <t>Summary of Restricted Share Activity</t>
  </si>
  <si>
    <t>The following table summarizes restricted share activity for the three months ended March 31, 2017 : Number of shares Weighted average grant date fair value Outstanding at December 31, 2016 1,524,884 $ 7.07 Granted 1,024,925 5.59 Vested (266,707 ) 5.24 Forfeited (7,779 ) 5.64 Outstanding at March 31, 2017 2,275,323 $ 6.62</t>
  </si>
  <si>
    <t>Stock Based Compensation Expense</t>
  </si>
  <si>
    <t>The following table reflects stock-based compensation expense for the three -months ended March 31, 2017 and 2016 : Three months ended March 31, (in thousands) 2017 2016 Cost of goods sold $ 6 $ 6 Research and development expenses 632 705 Selling, general and administrative expenses 3,026 2,582 Total stock-based compensation expense $ 3,664 $ 3,293</t>
  </si>
  <si>
    <t>Other Income (Expense), Net (Tables)</t>
  </si>
  <si>
    <t>Schedule of Other Income (Expense)</t>
  </si>
  <si>
    <t>The components of other income (expense), net are as follows: Three months ended March 31, (in thousands) 2017 2016 Interest income $ 117 $ 202 Other (expense) income (3 ) 6 Fair value adjustment to derivative liability — (2,007 ) $ 114 $ (1,799 )</t>
  </si>
  <si>
    <t>Basis of Presentation and Summary of Significant Accounting Policies - Additional Information (Detail)</t>
  </si>
  <si>
    <t>1 Months Ended</t>
  </si>
  <si>
    <t>12 Months Ended</t>
  </si>
  <si>
    <t>Apr. 30, 2015USD ($)ft²</t>
  </si>
  <si>
    <t>Mar. 31, 2017USD ($)suppliersiteshares</t>
  </si>
  <si>
    <t>Mar. 31, 2016USD ($)shares</t>
  </si>
  <si>
    <t>Dec. 31, 2016USD ($)</t>
  </si>
  <si>
    <t>Dec. 31, 2015USD ($)</t>
  </si>
  <si>
    <t>Basis Of Presentation And Summary Of Significant Accounting Policies [Line Items]</t>
  </si>
  <si>
    <t>Distributor discount prompt payment term</t>
  </si>
  <si>
    <t>35 days</t>
  </si>
  <si>
    <t>Sales cash discounts offered to customers, percentage</t>
  </si>
  <si>
    <t>2.00%</t>
  </si>
  <si>
    <t>Allowance for doubtful accounts</t>
  </si>
  <si>
    <t>Option outstanding, not included in computation of net loss per share amount (in shares) | shares</t>
  </si>
  <si>
    <t>Impairment of goodwill</t>
  </si>
  <si>
    <t>Money market funds</t>
  </si>
  <si>
    <t>Boston, Massachusetts</t>
  </si>
  <si>
    <t>Space lease agreement, square feet | ft²</t>
  </si>
  <si>
    <t>Lease agreement term</t>
  </si>
  <si>
    <t>94 months</t>
  </si>
  <si>
    <t>Boston, Massachusetts | Maximum</t>
  </si>
  <si>
    <t>Receivable from landlord</t>
  </si>
  <si>
    <t>Auryxia</t>
  </si>
  <si>
    <t>Product return period</t>
  </si>
  <si>
    <t>18 months</t>
  </si>
  <si>
    <t>Product return period start</t>
  </si>
  <si>
    <t>6 months</t>
  </si>
  <si>
    <t>Number of suppliers | supplier</t>
  </si>
  <si>
    <t>Approved production locations | site</t>
  </si>
  <si>
    <t>Basis of Presentation and Summary of Significant Accounting Policies - Schedule of Provisions for Allowances and Accruals (Detail) - USD ($) $ in Thousands</t>
  </si>
  <si>
    <t>Allowance for Sales Return and Doubtful Accounts [Line Items]</t>
  </si>
  <si>
    <t>Gross Auryxia product sales</t>
  </si>
  <si>
    <t>Provision for product sales allowances and accruals</t>
  </si>
  <si>
    <t>Provision for product sales allowances and accruals, percentage</t>
  </si>
  <si>
    <t>42.00%</t>
  </si>
  <si>
    <t>35.00%</t>
  </si>
  <si>
    <t>Trade allowances</t>
  </si>
  <si>
    <t>7.00%</t>
  </si>
  <si>
    <t>13.00%</t>
  </si>
  <si>
    <t>Rebates, chargebacks and discounts</t>
  </si>
  <si>
    <t>33.00%</t>
  </si>
  <si>
    <t>20.00%</t>
  </si>
  <si>
    <t>Product returns</t>
  </si>
  <si>
    <t>0.00%</t>
  </si>
  <si>
    <t>Other Incentives</t>
  </si>
  <si>
    <t>Basis of Presentation and Summary of Significant Accounting Policies - Customer Who Represented 10% Or More Total Account Receivable (Detail) - Accounts Receivable, net - Customer Concentration Risk</t>
  </si>
  <si>
    <t>McKesson Corporation</t>
  </si>
  <si>
    <t>Concentration Risk [Line Items]</t>
  </si>
  <si>
    <t>Concentration risk percentage</t>
  </si>
  <si>
    <t>23.00%</t>
  </si>
  <si>
    <t>31.00%</t>
  </si>
  <si>
    <t>Fresenius Medical Care Rx</t>
  </si>
  <si>
    <t>22.00%</t>
  </si>
  <si>
    <t>Cardinal Health, Inc.</t>
  </si>
  <si>
    <t>18.00%</t>
  </si>
  <si>
    <t>11.00%</t>
  </si>
  <si>
    <t>Davita Rx</t>
  </si>
  <si>
    <t>17.00%</t>
  </si>
  <si>
    <t>10.00%</t>
  </si>
  <si>
    <t>AmerisourceBergen Drug Corporation</t>
  </si>
  <si>
    <t>16.00%</t>
  </si>
  <si>
    <t>Fair Value Measurements of Financial Assets (Detail) - USD ($) $ in Thousands</t>
  </si>
  <si>
    <t>Assets:</t>
  </si>
  <si>
    <t>Cash Equivalents | Level 1</t>
  </si>
  <si>
    <t>Cash Equivalents | Level 2</t>
  </si>
  <si>
    <t>Cash Equivalents | Level 3</t>
  </si>
  <si>
    <t>Fair Value Measurements - Additional Information (Detail) - USD ($) $ in Millions</t>
  </si>
  <si>
    <t>Oct. 31, 2015</t>
  </si>
  <si>
    <t>Debt Instrument [Line Items]</t>
  </si>
  <si>
    <t>Convertible debt, fair value disclosures</t>
  </si>
  <si>
    <t>Convertible Senior Notes, due 2020</t>
  </si>
  <si>
    <t>Proceeds from issuance of convertible senior notes</t>
  </si>
  <si>
    <t>Inventory - Summary of Inventories (Detail) - USD ($) $ in Thousands</t>
  </si>
  <si>
    <t>Raw materials</t>
  </si>
  <si>
    <t>Work in process</t>
  </si>
  <si>
    <t>Finished goods</t>
  </si>
  <si>
    <t>Total inventory</t>
  </si>
  <si>
    <t>Stockholders' Equity - Additional Information (Detail) - USD ($) $ in Thousands</t>
  </si>
  <si>
    <t>Increase in stockholders' equity</t>
  </si>
  <si>
    <t>Proceeds from issuance of common stock</t>
  </si>
  <si>
    <t>Proceeds related to issuance of stock-based compensation and sock option exercises</t>
  </si>
  <si>
    <t>Stock-Based Compensation Expense - Additional Information (Detail) - USD ($) $ / shares in Units, $ in Thousands</t>
  </si>
  <si>
    <t>Share-based Compensation Arrangement by Share-based Payment Award [Line Items]</t>
  </si>
  <si>
    <t>Shares available for the issuance of stock options (in shares)</t>
  </si>
  <si>
    <t>Stock awards vesting period</t>
  </si>
  <si>
    <t>3 years</t>
  </si>
  <si>
    <t>Stock-based compensation expense related to equity incentive granted</t>
  </si>
  <si>
    <t>Weighted average grant date fair value of stock options granted (in dollars per shares)</t>
  </si>
  <si>
    <t>Total unrecognized compensation cost related to non-vest stock options</t>
  </si>
  <si>
    <t>Non-vested Stock Options</t>
  </si>
  <si>
    <t>Weighted average recognition periods for unrecognized compensation cost</t>
  </si>
  <si>
    <t>2 years 3 months 12 days</t>
  </si>
  <si>
    <t>Non-vested Stock Options | Unvested Performance-Based Options</t>
  </si>
  <si>
    <t>Number of options (in shares)</t>
  </si>
  <si>
    <t>Restricted Stock</t>
  </si>
  <si>
    <t>Restricted stock issued (in shares)</t>
  </si>
  <si>
    <t>Total unrecognized compensation cost related to restricted stock</t>
  </si>
  <si>
    <t>2 years 4 months 24 days</t>
  </si>
  <si>
    <t>Restricted Stock | Performance-based and vest upon achievement of certain corporate milestones</t>
  </si>
  <si>
    <t>Stock-Based Compensation Expense - Summary of Stock Option Activity (Detail) - Un-vested, Performance-Based Options</t>
  </si>
  <si>
    <t>Mar. 31, 2017$ / sharesshares</t>
  </si>
  <si>
    <t>Number of shares</t>
  </si>
  <si>
    <t>Outstanding at beginning of period (in shares) | shares</t>
  </si>
  <si>
    <t>Granted (in shares) | shares</t>
  </si>
  <si>
    <t>Exercised (in shares) | shares</t>
  </si>
  <si>
    <t>Forfeited (in shares) | shares</t>
  </si>
  <si>
    <t>Expired (in shares) | shares</t>
  </si>
  <si>
    <t>Outstanding at end of period (in shares) | shares</t>
  </si>
  <si>
    <t>Vested and expected to vest at period end (in shares) | shares</t>
  </si>
  <si>
    <t>Exercisable at period end (in shares) | shares</t>
  </si>
  <si>
    <t>Weighted-average exercise price</t>
  </si>
  <si>
    <t>Outstanding at beginning of period (in dollars per share) | $ / shares</t>
  </si>
  <si>
    <t>Granted (in dollars per share) | $ / shares</t>
  </si>
  <si>
    <t>Exercised (in dollars per share) | $ / shares</t>
  </si>
  <si>
    <t>Forfeited (in dollars per share) | $ / shares</t>
  </si>
  <si>
    <t>Expired (in dollars per share) | $ / shares</t>
  </si>
  <si>
    <t>Outstanding at end of period (in dollars per share) | $ / shares</t>
  </si>
  <si>
    <t>Vested and expected to vest at period end (in dollars per share) | $ / shares</t>
  </si>
  <si>
    <t>Exercisable at period end (in dollars per share) | $ / shares</t>
  </si>
  <si>
    <t>Stock-Based Compensation Expense - Summary of Restricted Share Activity (Detail) - Restricted Stock</t>
  </si>
  <si>
    <t>Vested (in shares) | shares</t>
  </si>
  <si>
    <t>Weighted average grant date fair value</t>
  </si>
  <si>
    <t>Vested (in dollars per share) | $ / shares</t>
  </si>
  <si>
    <t>Stock-Based Compensation Expense - Stock Based Compensation Expense (Detail) - USD ($) $ in Thousands</t>
  </si>
  <si>
    <t>Share-based Compensation Arrangement by Share-based Payment Award, Compensation Cost [Line Items]</t>
  </si>
  <si>
    <t>Research and development expenses</t>
  </si>
  <si>
    <t>Selling, general and administrative expenses</t>
  </si>
  <si>
    <t>License Agreements - Additional Information (Detail) - USD ($) $ in Millions</t>
  </si>
  <si>
    <t>137 Months Ended</t>
  </si>
  <si>
    <t>Collaborative Arrangements and Non-collaborative Arrangement Transactions [Line Items]</t>
  </si>
  <si>
    <t>Revised agreement potential milestone receivable</t>
  </si>
  <si>
    <t>License revenue related to royalties</t>
  </si>
  <si>
    <t>License expense related to royalties</t>
  </si>
  <si>
    <t>Licensing Agreements</t>
  </si>
  <si>
    <t>Payments to acquire right for development and marketing of Ferric Citrate</t>
  </si>
  <si>
    <t>Milestone payment</t>
  </si>
  <si>
    <t>Debt - Additional Information (Detail)</t>
  </si>
  <si>
    <t>Oct. 14, 2015$ / shares</t>
  </si>
  <si>
    <t>Oct. 31, 2015USD ($)</t>
  </si>
  <si>
    <t>Mar. 31, 2017USD ($)shares</t>
  </si>
  <si>
    <t>Mar. 31, 2016USD ($)</t>
  </si>
  <si>
    <t>Jun. 08, 2017shares</t>
  </si>
  <si>
    <t>Dec. 31, 2016USD ($)shares</t>
  </si>
  <si>
    <t>Debt Conversion [Line Items]</t>
  </si>
  <si>
    <t>Notes, carrying amount</t>
  </si>
  <si>
    <t>Notes, interest expense</t>
  </si>
  <si>
    <t>Notes, fair value</t>
  </si>
  <si>
    <t>Common stock, shares authorized (in shares) | shares</t>
  </si>
  <si>
    <t>Minimum aggregate principal amount outstanding for declaration notice</t>
  </si>
  <si>
    <t>25.00%</t>
  </si>
  <si>
    <t>Initial conversion rate</t>
  </si>
  <si>
    <t>Conversion price, per share (in dollars per share) | $ / shares</t>
  </si>
  <si>
    <t>Repurchase price percentage of the principal amount</t>
  </si>
  <si>
    <t>100.00%</t>
  </si>
  <si>
    <t>Convertible Senior Notes, due 2020 | Default (other than certain events of bankruptcy, insolvency or reorganization)</t>
  </si>
  <si>
    <t>Redemption percentage</t>
  </si>
  <si>
    <t>Convertible Senior Notes, due 2020 | Events of bankruptcy, insolvency or reorganization</t>
  </si>
  <si>
    <t>Scenario, Forecast</t>
  </si>
  <si>
    <t>Components of Other Income (Expense), Net (Detail) - USD ($) $ in Thousands</t>
  </si>
  <si>
    <t>Interest income</t>
  </si>
  <si>
    <t>Other (expense) income</t>
  </si>
  <si>
    <t>Fair value adjustment to derivative liability</t>
  </si>
  <si>
    <t>Commitments and Contingencies - Narrative (Detail) - Pending Litigation - lawsuits</t>
  </si>
  <si>
    <t>Dec. 16, 2016</t>
  </si>
  <si>
    <t>Loss Contingencies [Line Items]</t>
  </si>
  <si>
    <t>Loss contingency, number of class action lawsuits</t>
  </si>
  <si>
    <t>Filed US District Court, S. District New York</t>
  </si>
  <si>
    <t>Breach of Fiduciary Duties</t>
  </si>
  <si>
    <t>New claims filed</t>
  </si>
  <si>
    <t>Subsequent Events (Detail) - Convertible Senior Notes, due 2020 - Subsequent Event</t>
  </si>
  <si>
    <t>Apr. 10, 2017day</t>
  </si>
  <si>
    <t>Days Following Conversion Date</t>
  </si>
  <si>
    <t>Subsequent Event [Line Items]</t>
  </si>
  <si>
    <t>Trading days threshold</t>
  </si>
  <si>
    <t>Days Proceeding Conversion Date</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Level &quot;#,##0_);_(&quot;Level &quot;(#,##0)" numFmtId="167"/>
    <numFmt formatCode="_(&quot;$ &quot;#,##0.0_);_(&quot;$ &quot;(#,##0.0)" numFmtId="168"/>
    <numFmt formatCode="#,##0.0_);(#,##0.0)" numFmtId="169"/>
    <numFmt formatCode="#,##0.0000000_);(#,##0.00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114220</v>
      </c>
    </row>
    <row r="12" spans="1:3">
      <c r="A12" s="4" t="s">
        <v>19</v>
      </c>
      <c r="B12" s="4" t="s">
        <v>20</v>
      </c>
    </row>
    <row r="13" spans="1:3">
      <c r="A13" s="4" t="s">
        <v>21</v>
      </c>
      <c r="B13" s="4" t="s">
        <v>22</v>
      </c>
    </row>
    <row r="14" spans="1:3">
      <c r="A14" s="4" t="s">
        <v>23</v>
      </c>
      <c r="C14" s="5" t="n">
        <v>1084667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26</v>
      </c>
      <c r="B1" s="2" t="s">
        <v>1</v>
      </c>
    </row>
    <row r="2" spans="1:2">
      <c r="B2" s="2" t="s">
        <v>2</v>
      </c>
    </row>
    <row r="3" spans="1:2">
      <c r="A3" s="3" t="s">
        <v>124</v>
      </c>
    </row>
    <row r="4" spans="1:2">
      <c r="A4" s="4" t="s">
        <v>126</v>
      </c>
      <c r="B4" s="4" t="s">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14</v>
      </c>
    </row>
    <row r="4" spans="1:2">
      <c r="A4" s="4" t="s">
        <v>144</v>
      </c>
      <c r="B4" s="4" t="s">
        <v>145</v>
      </c>
    </row>
    <row r="5" spans="1:2">
      <c r="A5" s="4" t="s">
        <v>146</v>
      </c>
      <c r="B5" s="4" t="s">
        <v>147</v>
      </c>
    </row>
    <row r="6" spans="1:2">
      <c r="A6" s="4" t="s">
        <v>148</v>
      </c>
      <c r="B6" s="4" t="s">
        <v>149</v>
      </c>
    </row>
    <row r="7" spans="1:2">
      <c r="A7" s="4" t="s">
        <v>150</v>
      </c>
      <c r="B7" s="4" t="s">
        <v>151</v>
      </c>
    </row>
    <row r="8" spans="1:2">
      <c r="A8" s="4" t="s">
        <v>28</v>
      </c>
      <c r="B8" s="4" t="s">
        <v>152</v>
      </c>
    </row>
    <row r="9" spans="1:2">
      <c r="A9" s="4" t="s">
        <v>153</v>
      </c>
      <c r="B9" s="4" t="s">
        <v>154</v>
      </c>
    </row>
    <row r="10" spans="1:2">
      <c r="A10" s="4" t="s">
        <v>155</v>
      </c>
      <c r="B10" s="4" t="s">
        <v>156</v>
      </c>
    </row>
    <row r="11" spans="1:2">
      <c r="A11" s="4" t="s">
        <v>157</v>
      </c>
      <c r="B11" s="4" t="s">
        <v>158</v>
      </c>
    </row>
    <row r="12" spans="1:2">
      <c r="A12" s="4" t="s">
        <v>159</v>
      </c>
      <c r="B12" s="4" t="s">
        <v>160</v>
      </c>
    </row>
    <row r="13" spans="1:2">
      <c r="A13" s="4" t="s">
        <v>161</v>
      </c>
      <c r="B13" s="4" t="s">
        <v>162</v>
      </c>
    </row>
    <row r="14" spans="1:2">
      <c r="A14" s="4" t="s">
        <v>163</v>
      </c>
      <c r="B14" s="4" t="s">
        <v>164</v>
      </c>
    </row>
    <row r="15" spans="1:2">
      <c r="A15" s="4" t="s">
        <v>165</v>
      </c>
      <c r="B15" s="4" t="s">
        <v>166</v>
      </c>
    </row>
    <row r="16" spans="1:2">
      <c r="A16" s="4" t="s">
        <v>167</v>
      </c>
      <c r="B16" s="4" t="s">
        <v>168</v>
      </c>
    </row>
    <row r="17" spans="1:2">
      <c r="A17" s="4" t="s">
        <v>169</v>
      </c>
      <c r="B17" s="4" t="s">
        <v>170</v>
      </c>
    </row>
    <row r="18" spans="1:2">
      <c r="A18" s="4" t="s">
        <v>171</v>
      </c>
      <c r="B18" s="4" t="s">
        <v>172</v>
      </c>
    </row>
    <row r="19" spans="1:2">
      <c r="A19" s="4" t="s">
        <v>173</v>
      </c>
      <c r="B19"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175</v>
      </c>
      <c r="B1" s="2" t="s">
        <v>1</v>
      </c>
    </row>
    <row r="2" spans="1:2">
      <c r="B2" s="2" t="s">
        <v>2</v>
      </c>
    </row>
    <row r="3" spans="1:2">
      <c r="A3" s="3" t="s">
        <v>114</v>
      </c>
    </row>
    <row r="4" spans="1:2">
      <c r="A4" s="4" t="s">
        <v>176</v>
      </c>
      <c r="B4" s="4" t="s">
        <v>177</v>
      </c>
    </row>
    <row r="5" spans="1:2">
      <c r="A5" s="4" t="s">
        <v>178</v>
      </c>
      <c r="B5"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0</v>
      </c>
      <c r="B1" s="2" t="s">
        <v>1</v>
      </c>
    </row>
    <row r="2" spans="1:2">
      <c r="B2" s="2" t="s">
        <v>2</v>
      </c>
    </row>
    <row r="3" spans="1:2">
      <c r="A3" s="3" t="s">
        <v>119</v>
      </c>
    </row>
    <row r="4" spans="1:2">
      <c r="A4" s="4" t="s">
        <v>181</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90909</v>
      </c>
      <c r="C3" s="7" t="n">
        <v>111810</v>
      </c>
    </row>
    <row r="4" spans="1:3">
      <c r="A4" s="4" t="s">
        <v>28</v>
      </c>
      <c r="B4" s="5" t="n">
        <v>12592</v>
      </c>
      <c r="C4" s="5" t="n">
        <v>12681</v>
      </c>
    </row>
    <row r="5" spans="1:3">
      <c r="A5" s="4" t="s">
        <v>29</v>
      </c>
      <c r="B5" s="5" t="n">
        <v>6153</v>
      </c>
      <c r="C5" s="5" t="n">
        <v>5236</v>
      </c>
    </row>
    <row r="6" spans="1:3">
      <c r="A6" s="4" t="s">
        <v>30</v>
      </c>
      <c r="B6" s="5" t="n">
        <v>9653</v>
      </c>
      <c r="C6" s="5" t="n">
        <v>3170</v>
      </c>
    </row>
    <row r="7" spans="1:3">
      <c r="A7" s="4" t="s">
        <v>31</v>
      </c>
      <c r="B7" s="5" t="n">
        <v>119307</v>
      </c>
      <c r="C7" s="5" t="n">
        <v>132897</v>
      </c>
    </row>
    <row r="8" spans="1:3">
      <c r="A8" s="4" t="s">
        <v>32</v>
      </c>
      <c r="B8" s="5" t="n">
        <v>3982</v>
      </c>
      <c r="C8" s="5" t="n">
        <v>4211</v>
      </c>
    </row>
    <row r="9" spans="1:3">
      <c r="A9" s="4" t="s">
        <v>33</v>
      </c>
      <c r="B9" s="5" t="n">
        <v>3208</v>
      </c>
      <c r="C9" s="5" t="n">
        <v>3208</v>
      </c>
    </row>
    <row r="10" spans="1:3">
      <c r="A10" s="4" t="s">
        <v>34</v>
      </c>
      <c r="B10" s="5" t="n">
        <v>1199</v>
      </c>
      <c r="C10" s="5" t="n">
        <v>1111</v>
      </c>
    </row>
    <row r="11" spans="1:3">
      <c r="A11" s="4" t="s">
        <v>35</v>
      </c>
      <c r="B11" s="5" t="n">
        <v>127696</v>
      </c>
      <c r="C11" s="5" t="n">
        <v>141427</v>
      </c>
    </row>
    <row r="12" spans="1:3">
      <c r="A12" s="3" t="s">
        <v>36</v>
      </c>
    </row>
    <row r="13" spans="1:3">
      <c r="A13" s="4" t="s">
        <v>37</v>
      </c>
      <c r="B13" s="5" t="n">
        <v>21756</v>
      </c>
      <c r="C13" s="5" t="n">
        <v>21190</v>
      </c>
    </row>
    <row r="14" spans="1:3">
      <c r="A14" s="4" t="s">
        <v>38</v>
      </c>
      <c r="B14" s="5" t="n">
        <v>244</v>
      </c>
      <c r="C14" s="5" t="n">
        <v>244</v>
      </c>
    </row>
    <row r="15" spans="1:3">
      <c r="A15" s="4" t="s">
        <v>39</v>
      </c>
      <c r="B15" s="5" t="n">
        <v>124</v>
      </c>
      <c r="C15" s="5" t="n">
        <v>117</v>
      </c>
    </row>
    <row r="16" spans="1:3">
      <c r="A16" s="4" t="s">
        <v>40</v>
      </c>
      <c r="B16" s="5" t="n">
        <v>22124</v>
      </c>
      <c r="C16" s="5" t="n">
        <v>21551</v>
      </c>
    </row>
    <row r="17" spans="1:3">
      <c r="A17" s="4" t="s">
        <v>41</v>
      </c>
      <c r="B17" s="5" t="n">
        <v>125000</v>
      </c>
      <c r="C17" s="5" t="n">
        <v>125000</v>
      </c>
    </row>
    <row r="18" spans="1:3">
      <c r="A18" s="4" t="s">
        <v>42</v>
      </c>
      <c r="B18" s="5" t="n">
        <v>1200</v>
      </c>
      <c r="C18" s="5" t="n">
        <v>1262</v>
      </c>
    </row>
    <row r="19" spans="1:3">
      <c r="A19" s="4" t="s">
        <v>43</v>
      </c>
      <c r="B19" s="5" t="n">
        <v>890</v>
      </c>
      <c r="C19" s="5" t="n">
        <v>870</v>
      </c>
    </row>
    <row r="20" spans="1:3">
      <c r="A20" s="4" t="s">
        <v>44</v>
      </c>
      <c r="B20" s="5" t="n">
        <v>1007</v>
      </c>
      <c r="C20" s="5" t="n">
        <v>1040</v>
      </c>
    </row>
    <row r="21" spans="1:3">
      <c r="A21" s="4" t="s">
        <v>45</v>
      </c>
      <c r="B21" s="5" t="n">
        <v>150221</v>
      </c>
      <c r="C21" s="5" t="n">
        <v>149723</v>
      </c>
    </row>
    <row r="22" spans="1:3">
      <c r="A22" s="4" t="s">
        <v>46</v>
      </c>
      <c r="B22" s="4" t="s">
        <v>47</v>
      </c>
      <c r="C22" s="4" t="s">
        <v>47</v>
      </c>
    </row>
    <row r="23" spans="1:3">
      <c r="A23" s="3" t="s">
        <v>48</v>
      </c>
    </row>
    <row r="24" spans="1:3">
      <c r="A24" s="4" t="s">
        <v>49</v>
      </c>
      <c r="B24" s="5" t="n">
        <v>0</v>
      </c>
      <c r="C24" s="5" t="n">
        <v>0</v>
      </c>
    </row>
    <row r="25" spans="1:3">
      <c r="A25" s="4" t="s">
        <v>50</v>
      </c>
      <c r="B25" s="5" t="n">
        <v>108</v>
      </c>
      <c r="C25" s="5" t="n">
        <v>106</v>
      </c>
    </row>
    <row r="26" spans="1:3">
      <c r="A26" s="4" t="s">
        <v>51</v>
      </c>
      <c r="B26" s="5" t="n">
        <v>835838</v>
      </c>
      <c r="C26" s="5" t="n">
        <v>827053</v>
      </c>
    </row>
    <row r="27" spans="1:3">
      <c r="A27" s="4" t="s">
        <v>52</v>
      </c>
      <c r="B27" s="5" t="n">
        <v>-357</v>
      </c>
      <c r="C27" s="5" t="n">
        <v>-357</v>
      </c>
    </row>
    <row r="28" spans="1:3">
      <c r="A28" s="4" t="s">
        <v>53</v>
      </c>
      <c r="B28" s="5" t="n">
        <v>-858114</v>
      </c>
      <c r="C28" s="5" t="n">
        <v>-835098</v>
      </c>
    </row>
    <row r="29" spans="1:3">
      <c r="A29" s="4" t="s">
        <v>54</v>
      </c>
      <c r="B29" s="5" t="n">
        <v>-22525</v>
      </c>
      <c r="C29" s="5" t="n">
        <v>-8296</v>
      </c>
    </row>
    <row r="30" spans="1:3">
      <c r="A30" s="4" t="s">
        <v>55</v>
      </c>
      <c r="B30" s="7" t="n">
        <v>127696</v>
      </c>
      <c r="C30" s="7" t="n">
        <v>1414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3</v>
      </c>
      <c r="B1" s="2" t="s">
        <v>1</v>
      </c>
    </row>
    <row r="2" spans="1:2">
      <c r="B2" s="2" t="s">
        <v>2</v>
      </c>
    </row>
    <row r="3" spans="1:2">
      <c r="A3" s="3" t="s">
        <v>121</v>
      </c>
    </row>
    <row r="4" spans="1:2">
      <c r="A4" s="4" t="s">
        <v>184</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186</v>
      </c>
      <c r="B1" s="2" t="s">
        <v>1</v>
      </c>
    </row>
    <row r="2" spans="1:2">
      <c r="B2" s="2" t="s">
        <v>2</v>
      </c>
    </row>
    <row r="3" spans="1:2">
      <c r="A3" s="3" t="s">
        <v>124</v>
      </c>
    </row>
    <row r="4" spans="1:2">
      <c r="A4" s="4" t="s">
        <v>187</v>
      </c>
      <c r="B4" s="4" t="s">
        <v>188</v>
      </c>
    </row>
    <row r="5" spans="1:2">
      <c r="A5" s="4" t="s">
        <v>189</v>
      </c>
      <c r="B5" s="4" t="s">
        <v>190</v>
      </c>
    </row>
    <row r="6" spans="1:2">
      <c r="A6" s="4" t="s">
        <v>191</v>
      </c>
      <c r="B6"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3</v>
      </c>
      <c r="B1" s="2" t="s">
        <v>1</v>
      </c>
    </row>
    <row r="2" spans="1:2">
      <c r="B2" s="2" t="s">
        <v>2</v>
      </c>
    </row>
    <row r="3" spans="1:2">
      <c r="A3" s="3" t="s">
        <v>135</v>
      </c>
    </row>
    <row r="4" spans="1:2">
      <c r="A4" s="4" t="s">
        <v>194</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24"/>
    <col customWidth="1" max="3" min="3" width="39"/>
    <col customWidth="1" max="4" min="4" width="27"/>
    <col customWidth="1" max="5" min="5" width="21"/>
    <col customWidth="1" max="6" min="6" width="21"/>
  </cols>
  <sheetData>
    <row r="1" spans="1:6">
      <c r="A1" s="1" t="s">
        <v>196</v>
      </c>
      <c r="B1" s="2" t="s">
        <v>197</v>
      </c>
      <c r="C1" s="2" t="s">
        <v>1</v>
      </c>
      <c r="E1" s="2" t="s">
        <v>198</v>
      </c>
    </row>
    <row r="2" spans="1:6">
      <c r="B2" s="2" t="s">
        <v>199</v>
      </c>
      <c r="C2" s="2" t="s">
        <v>200</v>
      </c>
      <c r="D2" s="2" t="s">
        <v>201</v>
      </c>
      <c r="E2" s="2" t="s">
        <v>202</v>
      </c>
      <c r="F2" s="2" t="s">
        <v>203</v>
      </c>
    </row>
    <row r="3" spans="1:6">
      <c r="A3" s="3" t="s">
        <v>204</v>
      </c>
    </row>
    <row r="4" spans="1:6">
      <c r="A4" s="4" t="s">
        <v>205</v>
      </c>
      <c r="C4" s="4" t="s">
        <v>206</v>
      </c>
    </row>
    <row r="5" spans="1:6">
      <c r="A5" s="4" t="s">
        <v>207</v>
      </c>
      <c r="C5" s="4" t="s">
        <v>208</v>
      </c>
    </row>
    <row r="6" spans="1:6">
      <c r="A6" s="4" t="s">
        <v>209</v>
      </c>
      <c r="C6" s="7" t="n">
        <v>0</v>
      </c>
      <c r="E6" s="7" t="n">
        <v>0</v>
      </c>
    </row>
    <row r="7" spans="1:6">
      <c r="A7" s="4" t="s">
        <v>210</v>
      </c>
      <c r="C7" s="5" t="n">
        <v>12737385</v>
      </c>
      <c r="D7" s="5" t="n">
        <v>6491921</v>
      </c>
    </row>
    <row r="8" spans="1:6">
      <c r="A8" s="4" t="s">
        <v>211</v>
      </c>
      <c r="C8" s="7" t="n">
        <v>0</v>
      </c>
      <c r="D8" s="7" t="n">
        <v>0</v>
      </c>
      <c r="E8" s="5" t="n">
        <v>0</v>
      </c>
    </row>
    <row r="9" spans="1:6">
      <c r="A9" s="4" t="s">
        <v>212</v>
      </c>
      <c r="C9" s="5" t="n">
        <v>87700000</v>
      </c>
    </row>
    <row r="10" spans="1:6">
      <c r="A10" s="4" t="s">
        <v>27</v>
      </c>
      <c r="C10" s="7" t="n">
        <v>90909000</v>
      </c>
      <c r="D10" s="7" t="n">
        <v>170531000</v>
      </c>
      <c r="E10" s="7" t="n">
        <v>111810000</v>
      </c>
      <c r="F10" s="7" t="n">
        <v>200290000</v>
      </c>
    </row>
    <row r="11" spans="1:6">
      <c r="A11" s="4" t="s">
        <v>213</v>
      </c>
    </row>
    <row r="12" spans="1:6">
      <c r="A12" s="3" t="s">
        <v>204</v>
      </c>
    </row>
    <row r="13" spans="1:6">
      <c r="A13" s="4" t="s">
        <v>214</v>
      </c>
      <c r="B13" s="5" t="n">
        <v>27300</v>
      </c>
    </row>
    <row r="14" spans="1:6">
      <c r="A14" s="4" t="s">
        <v>215</v>
      </c>
      <c r="B14" s="4" t="s">
        <v>216</v>
      </c>
    </row>
    <row r="15" spans="1:6">
      <c r="A15" s="4" t="s">
        <v>217</v>
      </c>
    </row>
    <row r="16" spans="1:6">
      <c r="A16" s="3" t="s">
        <v>204</v>
      </c>
    </row>
    <row r="17" spans="1:6">
      <c r="A17" s="4" t="s">
        <v>218</v>
      </c>
      <c r="B17" s="7" t="n">
        <v>1900000</v>
      </c>
    </row>
    <row r="18" spans="1:6">
      <c r="A18" s="4" t="s">
        <v>219</v>
      </c>
    </row>
    <row r="19" spans="1:6">
      <c r="A19" s="3" t="s">
        <v>204</v>
      </c>
    </row>
    <row r="20" spans="1:6">
      <c r="A20" s="4" t="s">
        <v>220</v>
      </c>
      <c r="C20" s="4" t="s">
        <v>221</v>
      </c>
    </row>
    <row r="21" spans="1:6">
      <c r="A21" s="4" t="s">
        <v>222</v>
      </c>
      <c r="C21" s="4" t="s">
        <v>223</v>
      </c>
    </row>
    <row r="22" spans="1:6">
      <c r="A22" s="4" t="s">
        <v>224</v>
      </c>
      <c r="C22" s="5" t="n">
        <v>2</v>
      </c>
    </row>
    <row r="23" spans="1:6">
      <c r="A23" s="4" t="s">
        <v>225</v>
      </c>
      <c r="C23" s="5" t="n">
        <v>3</v>
      </c>
    </row>
  </sheetData>
  <mergeCells count="2">
    <mergeCell ref="A1:A2"/>
    <mergeCell ref="C1:D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6</v>
      </c>
      <c r="B1" s="2" t="s">
        <v>1</v>
      </c>
    </row>
    <row r="2" spans="1:3">
      <c r="B2" s="2" t="s">
        <v>2</v>
      </c>
      <c r="C2" s="2" t="s">
        <v>68</v>
      </c>
    </row>
    <row r="3" spans="1:3">
      <c r="A3" s="3" t="s">
        <v>227</v>
      </c>
    </row>
    <row r="4" spans="1:3">
      <c r="A4" s="4" t="s">
        <v>228</v>
      </c>
      <c r="B4" s="7" t="n">
        <v>17954</v>
      </c>
      <c r="C4" s="7" t="n">
        <v>8625</v>
      </c>
    </row>
    <row r="5" spans="1:3">
      <c r="A5" s="4" t="s">
        <v>229</v>
      </c>
      <c r="B5" s="5" t="n">
        <v>7449</v>
      </c>
      <c r="C5" s="5" t="n">
        <v>3009</v>
      </c>
    </row>
    <row r="6" spans="1:3">
      <c r="A6" s="4" t="s">
        <v>70</v>
      </c>
      <c r="B6" s="7" t="n">
        <v>10505</v>
      </c>
      <c r="C6" s="7" t="n">
        <v>5616</v>
      </c>
    </row>
    <row r="7" spans="1:3">
      <c r="A7" s="4" t="s">
        <v>230</v>
      </c>
      <c r="B7" s="4" t="s">
        <v>231</v>
      </c>
      <c r="C7" s="4" t="s">
        <v>232</v>
      </c>
    </row>
    <row r="8" spans="1:3">
      <c r="A8" s="4" t="s">
        <v>233</v>
      </c>
    </row>
    <row r="9" spans="1:3">
      <c r="A9" s="3" t="s">
        <v>227</v>
      </c>
    </row>
    <row r="10" spans="1:3">
      <c r="A10" s="4" t="s">
        <v>229</v>
      </c>
      <c r="B10" s="7" t="n">
        <v>1278</v>
      </c>
      <c r="C10" s="7" t="n">
        <v>1146</v>
      </c>
    </row>
    <row r="11" spans="1:3">
      <c r="A11" s="4" t="s">
        <v>230</v>
      </c>
      <c r="B11" s="4" t="s">
        <v>234</v>
      </c>
      <c r="C11" s="4" t="s">
        <v>235</v>
      </c>
    </row>
    <row r="12" spans="1:3">
      <c r="A12" s="4" t="s">
        <v>236</v>
      </c>
    </row>
    <row r="13" spans="1:3">
      <c r="A13" s="3" t="s">
        <v>227</v>
      </c>
    </row>
    <row r="14" spans="1:3">
      <c r="A14" s="4" t="s">
        <v>229</v>
      </c>
      <c r="B14" s="7" t="n">
        <v>5818</v>
      </c>
      <c r="C14" s="7" t="n">
        <v>1678</v>
      </c>
    </row>
    <row r="15" spans="1:3">
      <c r="A15" s="4" t="s">
        <v>230</v>
      </c>
      <c r="B15" s="4" t="s">
        <v>237</v>
      </c>
      <c r="C15" s="4" t="s">
        <v>238</v>
      </c>
    </row>
    <row r="16" spans="1:3">
      <c r="A16" s="4" t="s">
        <v>239</v>
      </c>
    </row>
    <row r="17" spans="1:3">
      <c r="A17" s="3" t="s">
        <v>227</v>
      </c>
    </row>
    <row r="18" spans="1:3">
      <c r="A18" s="4" t="s">
        <v>229</v>
      </c>
      <c r="B18" s="7" t="n">
        <v>69</v>
      </c>
      <c r="C18" s="7" t="n">
        <v>0</v>
      </c>
    </row>
    <row r="19" spans="1:3">
      <c r="A19" s="4" t="s">
        <v>230</v>
      </c>
      <c r="B19" s="4" t="s">
        <v>240</v>
      </c>
      <c r="C19" s="4" t="s">
        <v>240</v>
      </c>
    </row>
    <row r="20" spans="1:3">
      <c r="A20" s="4" t="s">
        <v>241</v>
      </c>
    </row>
    <row r="21" spans="1:3">
      <c r="A21" s="3" t="s">
        <v>227</v>
      </c>
    </row>
    <row r="22" spans="1:3">
      <c r="A22" s="4" t="s">
        <v>229</v>
      </c>
      <c r="B22" s="7" t="n">
        <v>422</v>
      </c>
      <c r="C22" s="7" t="n">
        <v>185</v>
      </c>
    </row>
    <row r="23" spans="1:3">
      <c r="A23" s="4" t="s">
        <v>230</v>
      </c>
      <c r="B23" s="4" t="s">
        <v>208</v>
      </c>
      <c r="C23" s="4" t="s">
        <v>208</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42</v>
      </c>
      <c r="B1" s="2" t="s">
        <v>1</v>
      </c>
      <c r="C1" s="2" t="s">
        <v>198</v>
      </c>
    </row>
    <row r="2" spans="1:3">
      <c r="B2" s="2" t="s">
        <v>2</v>
      </c>
      <c r="C2" s="2" t="s">
        <v>25</v>
      </c>
    </row>
    <row r="3" spans="1:3">
      <c r="A3" s="4" t="s">
        <v>243</v>
      </c>
    </row>
    <row r="4" spans="1:3">
      <c r="A4" s="3" t="s">
        <v>244</v>
      </c>
    </row>
    <row r="5" spans="1:3">
      <c r="A5" s="4" t="s">
        <v>245</v>
      </c>
      <c r="B5" s="4" t="s">
        <v>246</v>
      </c>
      <c r="C5" s="4" t="s">
        <v>247</v>
      </c>
    </row>
    <row r="6" spans="1:3">
      <c r="A6" s="4" t="s">
        <v>248</v>
      </c>
    </row>
    <row r="7" spans="1:3">
      <c r="A7" s="3" t="s">
        <v>244</v>
      </c>
    </row>
    <row r="8" spans="1:3">
      <c r="A8" s="4" t="s">
        <v>245</v>
      </c>
      <c r="B8" s="4" t="s">
        <v>246</v>
      </c>
      <c r="C8" s="4" t="s">
        <v>249</v>
      </c>
    </row>
    <row r="9" spans="1:3">
      <c r="A9" s="4" t="s">
        <v>250</v>
      </c>
    </row>
    <row r="10" spans="1:3">
      <c r="A10" s="3" t="s">
        <v>244</v>
      </c>
    </row>
    <row r="11" spans="1:3">
      <c r="A11" s="4" t="s">
        <v>245</v>
      </c>
      <c r="B11" s="4" t="s">
        <v>251</v>
      </c>
      <c r="C11" s="4" t="s">
        <v>252</v>
      </c>
    </row>
    <row r="12" spans="1:3">
      <c r="A12" s="4" t="s">
        <v>253</v>
      </c>
    </row>
    <row r="13" spans="1:3">
      <c r="A13" s="3" t="s">
        <v>244</v>
      </c>
    </row>
    <row r="14" spans="1:3">
      <c r="A14" s="4" t="s">
        <v>245</v>
      </c>
      <c r="B14" s="4" t="s">
        <v>254</v>
      </c>
      <c r="C14" s="4" t="s">
        <v>255</v>
      </c>
    </row>
    <row r="15" spans="1:3">
      <c r="A15" s="4" t="s">
        <v>256</v>
      </c>
    </row>
    <row r="16" spans="1:3">
      <c r="A16" s="3" t="s">
        <v>244</v>
      </c>
    </row>
    <row r="17" spans="1:3">
      <c r="A17" s="4" t="s">
        <v>245</v>
      </c>
      <c r="B17" s="4" t="s">
        <v>257</v>
      </c>
      <c r="C17"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58</v>
      </c>
      <c r="B1" s="2" t="s">
        <v>2</v>
      </c>
      <c r="C1" s="2" t="s">
        <v>25</v>
      </c>
    </row>
    <row r="2" spans="1:3">
      <c r="A2" s="10" t="n">
        <v>1</v>
      </c>
    </row>
    <row r="3" spans="1:3">
      <c r="A3" s="3" t="s">
        <v>259</v>
      </c>
    </row>
    <row r="4" spans="1:3">
      <c r="A4" s="4" t="s">
        <v>35</v>
      </c>
      <c r="B4" s="7" t="n">
        <v>87701</v>
      </c>
      <c r="C4" s="7" t="n">
        <v>107084</v>
      </c>
    </row>
    <row r="5" spans="1:3">
      <c r="A5" s="10" t="n">
        <v>2</v>
      </c>
    </row>
    <row r="6" spans="1:3">
      <c r="A6" s="3" t="s">
        <v>259</v>
      </c>
    </row>
    <row r="7" spans="1:3">
      <c r="A7" s="4" t="s">
        <v>35</v>
      </c>
      <c r="B7" s="5" t="n">
        <v>0</v>
      </c>
      <c r="C7" s="5" t="n">
        <v>0</v>
      </c>
    </row>
    <row r="8" spans="1:3">
      <c r="A8" s="10" t="n">
        <v>3</v>
      </c>
    </row>
    <row r="9" spans="1:3">
      <c r="A9" s="3" t="s">
        <v>259</v>
      </c>
    </row>
    <row r="10" spans="1:3">
      <c r="A10" s="4" t="s">
        <v>35</v>
      </c>
      <c r="B10" s="5" t="n">
        <v>0</v>
      </c>
      <c r="C10" s="5" t="n">
        <v>0</v>
      </c>
    </row>
    <row r="11" spans="1:3">
      <c r="A11" s="4" t="s">
        <v>260</v>
      </c>
    </row>
    <row r="12" spans="1:3">
      <c r="A12" s="3" t="s">
        <v>259</v>
      </c>
    </row>
    <row r="13" spans="1:3">
      <c r="A13" s="4" t="s">
        <v>35</v>
      </c>
      <c r="B13" s="5" t="n">
        <v>87701</v>
      </c>
      <c r="C13" s="5" t="n">
        <v>107084</v>
      </c>
    </row>
    <row r="14" spans="1:3">
      <c r="A14" s="4" t="s">
        <v>261</v>
      </c>
    </row>
    <row r="15" spans="1:3">
      <c r="A15" s="3" t="s">
        <v>259</v>
      </c>
    </row>
    <row r="16" spans="1:3">
      <c r="A16" s="4" t="s">
        <v>35</v>
      </c>
      <c r="B16" s="5" t="n">
        <v>0</v>
      </c>
      <c r="C16" s="5" t="n">
        <v>0</v>
      </c>
    </row>
    <row r="17" spans="1:3">
      <c r="A17" s="4" t="s">
        <v>262</v>
      </c>
    </row>
    <row r="18" spans="1:3">
      <c r="A18" s="3" t="s">
        <v>259</v>
      </c>
    </row>
    <row r="19" spans="1:3">
      <c r="A19" s="4" t="s">
        <v>35</v>
      </c>
      <c r="B19" s="7" t="n">
        <v>0</v>
      </c>
      <c r="C19" s="7" t="n">
        <v>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63</v>
      </c>
      <c r="B1" s="2" t="s">
        <v>197</v>
      </c>
    </row>
    <row r="2" spans="1:4">
      <c r="B2" s="2" t="s">
        <v>264</v>
      </c>
      <c r="C2" s="2" t="s">
        <v>2</v>
      </c>
      <c r="D2" s="2" t="s">
        <v>25</v>
      </c>
    </row>
    <row r="3" spans="1:4">
      <c r="A3" s="3" t="s">
        <v>265</v>
      </c>
    </row>
    <row r="4" spans="1:4">
      <c r="A4" s="4" t="s">
        <v>266</v>
      </c>
      <c r="C4" s="11" t="n">
        <v>205.9</v>
      </c>
      <c r="D4" s="11" t="n">
        <v>195.9</v>
      </c>
    </row>
    <row r="5" spans="1:4">
      <c r="A5" s="4" t="s">
        <v>267</v>
      </c>
    </row>
    <row r="6" spans="1:4">
      <c r="A6" s="3" t="s">
        <v>265</v>
      </c>
    </row>
    <row r="7" spans="1:4">
      <c r="A7" s="4" t="s">
        <v>268</v>
      </c>
      <c r="B7" s="7" t="n">
        <v>1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69</v>
      </c>
      <c r="B1" s="2" t="s">
        <v>2</v>
      </c>
      <c r="C1" s="2" t="s">
        <v>25</v>
      </c>
    </row>
    <row r="2" spans="1:3">
      <c r="A2" s="3" t="s">
        <v>121</v>
      </c>
    </row>
    <row r="3" spans="1:3">
      <c r="A3" s="4" t="s">
        <v>270</v>
      </c>
      <c r="B3" s="7" t="n">
        <v>540</v>
      </c>
      <c r="C3" s="7" t="n">
        <v>418</v>
      </c>
    </row>
    <row r="4" spans="1:3">
      <c r="A4" s="4" t="s">
        <v>271</v>
      </c>
      <c r="B4" s="5" t="n">
        <v>10219</v>
      </c>
      <c r="C4" s="5" t="n">
        <v>11430</v>
      </c>
    </row>
    <row r="5" spans="1:3">
      <c r="A5" s="4" t="s">
        <v>272</v>
      </c>
      <c r="B5" s="5" t="n">
        <v>1833</v>
      </c>
      <c r="C5" s="5" t="n">
        <v>833</v>
      </c>
    </row>
    <row r="6" spans="1:3">
      <c r="A6" s="4" t="s">
        <v>273</v>
      </c>
      <c r="B6" s="7" t="n">
        <v>12592</v>
      </c>
      <c r="C6" s="7" t="n">
        <v>1268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4</v>
      </c>
      <c r="B1" s="2" t="s">
        <v>1</v>
      </c>
    </row>
    <row r="2" spans="1:3">
      <c r="B2" s="2" t="s">
        <v>2</v>
      </c>
      <c r="C2" s="2" t="s">
        <v>68</v>
      </c>
    </row>
    <row r="3" spans="1:3">
      <c r="A3" s="3" t="s">
        <v>124</v>
      </c>
    </row>
    <row r="4" spans="1:3">
      <c r="A4" s="4" t="s">
        <v>275</v>
      </c>
      <c r="B4" s="7" t="n">
        <v>14200</v>
      </c>
    </row>
    <row r="5" spans="1:3">
      <c r="A5" s="4" t="s">
        <v>86</v>
      </c>
      <c r="B5" s="5" t="n">
        <v>23016</v>
      </c>
      <c r="C5" s="7" t="n">
        <v>40964</v>
      </c>
    </row>
    <row r="6" spans="1:3">
      <c r="A6" s="4" t="s">
        <v>276</v>
      </c>
      <c r="B6" s="5" t="n">
        <v>5080</v>
      </c>
      <c r="C6" s="7" t="n">
        <v>0</v>
      </c>
    </row>
    <row r="7" spans="1:3">
      <c r="A7" s="4" t="s">
        <v>277</v>
      </c>
      <c r="B7" s="7" t="n">
        <v>37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6</v>
      </c>
      <c r="B1" s="2" t="s">
        <v>2</v>
      </c>
      <c r="C1" s="2" t="s">
        <v>25</v>
      </c>
    </row>
    <row r="2" spans="1:3">
      <c r="A2" s="3" t="s">
        <v>57</v>
      </c>
    </row>
    <row r="3" spans="1:3">
      <c r="A3" s="4" t="s">
        <v>58</v>
      </c>
      <c r="B3" s="8" t="n">
        <v>0.001</v>
      </c>
      <c r="C3" s="8" t="n">
        <v>0.001</v>
      </c>
    </row>
    <row r="4" spans="1:3">
      <c r="A4" s="4" t="s">
        <v>59</v>
      </c>
      <c r="B4" s="5" t="n">
        <v>5000000</v>
      </c>
      <c r="C4" s="5" t="n">
        <v>5000000</v>
      </c>
    </row>
    <row r="5" spans="1:3">
      <c r="A5" s="4" t="s">
        <v>60</v>
      </c>
      <c r="B5" s="5" t="n">
        <v>0</v>
      </c>
      <c r="C5" s="5" t="n">
        <v>0</v>
      </c>
    </row>
    <row r="6" spans="1:3">
      <c r="A6" s="4" t="s">
        <v>61</v>
      </c>
      <c r="B6" s="5" t="n">
        <v>0</v>
      </c>
      <c r="C6" s="5" t="n">
        <v>0</v>
      </c>
    </row>
    <row r="7" spans="1:3">
      <c r="A7" s="4" t="s">
        <v>62</v>
      </c>
      <c r="B7" s="8" t="n">
        <v>0.001</v>
      </c>
      <c r="C7" s="8" t="n">
        <v>0.001</v>
      </c>
    </row>
    <row r="8" spans="1:3">
      <c r="A8" s="4" t="s">
        <v>63</v>
      </c>
      <c r="B8" s="5" t="n">
        <v>180000000</v>
      </c>
      <c r="C8" s="5" t="n">
        <v>180000000</v>
      </c>
    </row>
    <row r="9" spans="1:3">
      <c r="A9" s="4" t="s">
        <v>64</v>
      </c>
      <c r="B9" s="5" t="n">
        <v>107762090</v>
      </c>
      <c r="C9" s="5" t="n">
        <v>105921052</v>
      </c>
    </row>
    <row r="10" spans="1:3">
      <c r="A10" s="4" t="s">
        <v>65</v>
      </c>
      <c r="B10" s="5" t="n">
        <v>107682142</v>
      </c>
      <c r="C10" s="5" t="n">
        <v>105841104</v>
      </c>
    </row>
    <row r="11" spans="1:3">
      <c r="A11" s="4" t="s">
        <v>66</v>
      </c>
      <c r="B11" s="5" t="n">
        <v>79948</v>
      </c>
      <c r="C11" s="5" t="n">
        <v>7994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278</v>
      </c>
      <c r="B1" s="2" t="s">
        <v>1</v>
      </c>
    </row>
    <row r="2" spans="1:4">
      <c r="B2" s="2" t="s">
        <v>2</v>
      </c>
      <c r="C2" s="2" t="s">
        <v>68</v>
      </c>
      <c r="D2" s="2" t="s">
        <v>25</v>
      </c>
    </row>
    <row r="3" spans="1:4">
      <c r="A3" s="3" t="s">
        <v>279</v>
      </c>
    </row>
    <row r="4" spans="1:4">
      <c r="A4" s="4" t="s">
        <v>280</v>
      </c>
      <c r="B4" s="5" t="n">
        <v>2034530</v>
      </c>
    </row>
    <row r="5" spans="1:4">
      <c r="A5" s="4" t="s">
        <v>281</v>
      </c>
      <c r="B5" s="4" t="s">
        <v>282</v>
      </c>
    </row>
    <row r="6" spans="1:4">
      <c r="A6" s="4" t="s">
        <v>283</v>
      </c>
      <c r="B6" s="7" t="n">
        <v>3664</v>
      </c>
      <c r="C6" s="7" t="n">
        <v>3293</v>
      </c>
    </row>
    <row r="7" spans="1:4">
      <c r="A7" s="4" t="s">
        <v>284</v>
      </c>
      <c r="B7" s="9" t="n">
        <v>3.81</v>
      </c>
      <c r="C7" s="9" t="n">
        <v>2.41</v>
      </c>
    </row>
    <row r="8" spans="1:4">
      <c r="A8" s="4" t="s">
        <v>285</v>
      </c>
      <c r="B8" s="7" t="n">
        <v>14000</v>
      </c>
    </row>
    <row r="9" spans="1:4">
      <c r="A9" s="4" t="s">
        <v>286</v>
      </c>
    </row>
    <row r="10" spans="1:4">
      <c r="A10" s="3" t="s">
        <v>279</v>
      </c>
    </row>
    <row r="11" spans="1:4">
      <c r="A11" s="4" t="s">
        <v>287</v>
      </c>
      <c r="B11" s="4" t="s">
        <v>288</v>
      </c>
    </row>
    <row r="12" spans="1:4">
      <c r="A12" s="4" t="s">
        <v>289</v>
      </c>
    </row>
    <row r="13" spans="1:4">
      <c r="A13" s="3" t="s">
        <v>279</v>
      </c>
    </row>
    <row r="14" spans="1:4">
      <c r="A14" s="4" t="s">
        <v>290</v>
      </c>
      <c r="B14" s="5" t="n">
        <v>4572500</v>
      </c>
    </row>
    <row r="15" spans="1:4">
      <c r="A15" s="4" t="s">
        <v>291</v>
      </c>
    </row>
    <row r="16" spans="1:4">
      <c r="A16" s="3" t="s">
        <v>279</v>
      </c>
    </row>
    <row r="17" spans="1:4">
      <c r="A17" s="4" t="s">
        <v>292</v>
      </c>
      <c r="B17" s="5" t="n">
        <v>2275323</v>
      </c>
      <c r="D17" s="5" t="n">
        <v>1524884</v>
      </c>
    </row>
    <row r="18" spans="1:4">
      <c r="A18" s="4" t="s">
        <v>293</v>
      </c>
      <c r="B18" s="7" t="n">
        <v>8000</v>
      </c>
    </row>
    <row r="19" spans="1:4">
      <c r="A19" s="4" t="s">
        <v>287</v>
      </c>
      <c r="B19" s="4" t="s">
        <v>294</v>
      </c>
    </row>
    <row r="20" spans="1:4">
      <c r="A20" s="4" t="s">
        <v>295</v>
      </c>
    </row>
    <row r="21" spans="1:4">
      <c r="A21" s="3" t="s">
        <v>279</v>
      </c>
    </row>
    <row r="22" spans="1:4">
      <c r="A22" s="4" t="s">
        <v>292</v>
      </c>
      <c r="B22" s="5" t="n">
        <v>435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0"/>
  </cols>
  <sheetData>
    <row r="1" spans="1:2">
      <c r="A1" s="1" t="s">
        <v>296</v>
      </c>
      <c r="B1" s="2" t="s">
        <v>1</v>
      </c>
    </row>
    <row r="2" spans="1:2">
      <c r="B2" s="2" t="s">
        <v>297</v>
      </c>
    </row>
    <row r="3" spans="1:2">
      <c r="A3" s="3" t="s">
        <v>298</v>
      </c>
    </row>
    <row r="4" spans="1:2">
      <c r="A4" s="4" t="s">
        <v>299</v>
      </c>
      <c r="B4" s="5" t="n">
        <v>8677998</v>
      </c>
    </row>
    <row r="5" spans="1:2">
      <c r="A5" s="4" t="s">
        <v>300</v>
      </c>
      <c r="B5" s="5" t="n">
        <v>4144550</v>
      </c>
    </row>
    <row r="6" spans="1:2">
      <c r="A6" s="4" t="s">
        <v>301</v>
      </c>
      <c r="B6" s="5" t="n">
        <v>-3326</v>
      </c>
    </row>
    <row r="7" spans="1:2">
      <c r="A7" s="4" t="s">
        <v>302</v>
      </c>
      <c r="B7" s="5" t="n">
        <v>-22019</v>
      </c>
    </row>
    <row r="8" spans="1:2">
      <c r="A8" s="4" t="s">
        <v>303</v>
      </c>
      <c r="B8" s="5" t="n">
        <v>-59818</v>
      </c>
    </row>
    <row r="9" spans="1:2">
      <c r="A9" s="4" t="s">
        <v>304</v>
      </c>
      <c r="B9" s="5" t="n">
        <v>12737385</v>
      </c>
    </row>
    <row r="10" spans="1:2">
      <c r="A10" s="4" t="s">
        <v>305</v>
      </c>
      <c r="B10" s="5" t="n">
        <v>7552211</v>
      </c>
    </row>
    <row r="11" spans="1:2">
      <c r="A11" s="4" t="s">
        <v>306</v>
      </c>
      <c r="B11" s="5" t="n">
        <v>3812243</v>
      </c>
    </row>
    <row r="12" spans="1:2">
      <c r="A12" s="3" t="s">
        <v>307</v>
      </c>
    </row>
    <row r="13" spans="1:2">
      <c r="A13" s="4" t="s">
        <v>308</v>
      </c>
      <c r="B13" s="9" t="n">
        <v>7.28</v>
      </c>
    </row>
    <row r="14" spans="1:2">
      <c r="A14" s="4" t="s">
        <v>309</v>
      </c>
      <c r="B14" s="12" t="n">
        <v>5.32</v>
      </c>
    </row>
    <row r="15" spans="1:2">
      <c r="A15" s="4" t="s">
        <v>310</v>
      </c>
      <c r="B15" s="12" t="n">
        <v>3.59</v>
      </c>
    </row>
    <row r="16" spans="1:2">
      <c r="A16" s="4" t="s">
        <v>311</v>
      </c>
      <c r="B16" s="12" t="n">
        <v>5.62</v>
      </c>
    </row>
    <row r="17" spans="1:2">
      <c r="A17" s="4" t="s">
        <v>312</v>
      </c>
      <c r="B17" s="12" t="n">
        <v>13.84</v>
      </c>
    </row>
    <row r="18" spans="1:2">
      <c r="A18" s="4" t="s">
        <v>313</v>
      </c>
      <c r="B18" s="12" t="n">
        <v>6.62</v>
      </c>
    </row>
    <row r="19" spans="1:2">
      <c r="A19" s="4" t="s">
        <v>314</v>
      </c>
      <c r="B19" s="12" t="n">
        <v>7.5</v>
      </c>
    </row>
    <row r="20" spans="1:2">
      <c r="A20" s="4" t="s">
        <v>315</v>
      </c>
      <c r="B20" s="9" t="n">
        <v>9.0299999999999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16</v>
      </c>
      <c r="B1" s="2" t="s">
        <v>1</v>
      </c>
    </row>
    <row r="2" spans="1:2">
      <c r="B2" s="2" t="s">
        <v>297</v>
      </c>
    </row>
    <row r="3" spans="1:2">
      <c r="A3" s="3" t="s">
        <v>298</v>
      </c>
    </row>
    <row r="4" spans="1:2">
      <c r="A4" s="4" t="s">
        <v>299</v>
      </c>
      <c r="B4" s="5" t="n">
        <v>1524884</v>
      </c>
    </row>
    <row r="5" spans="1:2">
      <c r="A5" s="4" t="s">
        <v>300</v>
      </c>
      <c r="B5" s="5" t="n">
        <v>1024925</v>
      </c>
    </row>
    <row r="6" spans="1:2">
      <c r="A6" s="4" t="s">
        <v>317</v>
      </c>
      <c r="B6" s="5" t="n">
        <v>-266707</v>
      </c>
    </row>
    <row r="7" spans="1:2">
      <c r="A7" s="4" t="s">
        <v>302</v>
      </c>
      <c r="B7" s="5" t="n">
        <v>-7779</v>
      </c>
    </row>
    <row r="8" spans="1:2">
      <c r="A8" s="4" t="s">
        <v>304</v>
      </c>
      <c r="B8" s="5" t="n">
        <v>2275323</v>
      </c>
    </row>
    <row r="9" spans="1:2">
      <c r="A9" s="3" t="s">
        <v>318</v>
      </c>
    </row>
    <row r="10" spans="1:2">
      <c r="A10" s="4" t="s">
        <v>308</v>
      </c>
      <c r="B10" s="9" t="n">
        <v>7.07</v>
      </c>
    </row>
    <row r="11" spans="1:2">
      <c r="A11" s="4" t="s">
        <v>309</v>
      </c>
      <c r="B11" s="12" t="n">
        <v>5.59</v>
      </c>
    </row>
    <row r="12" spans="1:2">
      <c r="A12" s="4" t="s">
        <v>319</v>
      </c>
      <c r="B12" s="12" t="n">
        <v>5.24</v>
      </c>
    </row>
    <row r="13" spans="1:2">
      <c r="A13" s="4" t="s">
        <v>311</v>
      </c>
      <c r="B13" s="12" t="n">
        <v>5.64</v>
      </c>
    </row>
    <row r="14" spans="1:2">
      <c r="A14" s="4" t="s">
        <v>313</v>
      </c>
      <c r="B14" s="9" t="n">
        <v>6.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0</v>
      </c>
      <c r="B1" s="2" t="s">
        <v>1</v>
      </c>
    </row>
    <row r="2" spans="1:3">
      <c r="B2" s="2" t="s">
        <v>2</v>
      </c>
      <c r="C2" s="2" t="s">
        <v>68</v>
      </c>
    </row>
    <row r="3" spans="1:3">
      <c r="A3" s="3" t="s">
        <v>321</v>
      </c>
    </row>
    <row r="4" spans="1:3">
      <c r="A4" s="4" t="s">
        <v>92</v>
      </c>
      <c r="B4" s="7" t="n">
        <v>3664</v>
      </c>
      <c r="C4" s="7" t="n">
        <v>3293</v>
      </c>
    </row>
    <row r="5" spans="1:3">
      <c r="A5" s="4" t="s">
        <v>74</v>
      </c>
    </row>
    <row r="6" spans="1:3">
      <c r="A6" s="3" t="s">
        <v>321</v>
      </c>
    </row>
    <row r="7" spans="1:3">
      <c r="A7" s="4" t="s">
        <v>92</v>
      </c>
      <c r="B7" s="5" t="n">
        <v>6</v>
      </c>
      <c r="C7" s="5" t="n">
        <v>6</v>
      </c>
    </row>
    <row r="8" spans="1:3">
      <c r="A8" s="4" t="s">
        <v>322</v>
      </c>
    </row>
    <row r="9" spans="1:3">
      <c r="A9" s="3" t="s">
        <v>321</v>
      </c>
    </row>
    <row r="10" spans="1:3">
      <c r="A10" s="4" t="s">
        <v>92</v>
      </c>
      <c r="B10" s="5" t="n">
        <v>632</v>
      </c>
      <c r="C10" s="5" t="n">
        <v>705</v>
      </c>
    </row>
    <row r="11" spans="1:3">
      <c r="A11" s="4" t="s">
        <v>323</v>
      </c>
    </row>
    <row r="12" spans="1:3">
      <c r="A12" s="3" t="s">
        <v>321</v>
      </c>
    </row>
    <row r="13" spans="1:3">
      <c r="A13" s="4" t="s">
        <v>92</v>
      </c>
      <c r="B13" s="7" t="n">
        <v>3026</v>
      </c>
      <c r="C13" s="7" t="n">
        <v>258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s>
  <sheetData>
    <row r="1" spans="1:4">
      <c r="A1" s="1" t="s">
        <v>324</v>
      </c>
      <c r="B1" s="2" t="s">
        <v>1</v>
      </c>
      <c r="D1" s="2" t="s">
        <v>325</v>
      </c>
    </row>
    <row r="2" spans="1:4">
      <c r="B2" s="2" t="s">
        <v>2</v>
      </c>
      <c r="C2" s="2" t="s">
        <v>68</v>
      </c>
      <c r="D2" s="2" t="s">
        <v>2</v>
      </c>
    </row>
    <row r="3" spans="1:4">
      <c r="A3" s="3" t="s">
        <v>326</v>
      </c>
    </row>
    <row r="4" spans="1:4">
      <c r="A4" s="4" t="s">
        <v>327</v>
      </c>
      <c r="B4" s="7" t="n">
        <v>55</v>
      </c>
    </row>
    <row r="5" spans="1:4">
      <c r="A5" s="4" t="s">
        <v>328</v>
      </c>
      <c r="B5" s="13" t="n">
        <v>1.3</v>
      </c>
      <c r="C5" s="11" t="n">
        <v>1.2</v>
      </c>
    </row>
    <row r="6" spans="1:4">
      <c r="A6" s="4" t="s">
        <v>329</v>
      </c>
      <c r="B6" s="13" t="n">
        <v>0.8</v>
      </c>
      <c r="C6" s="11" t="n">
        <v>0.7</v>
      </c>
    </row>
    <row r="7" spans="1:4">
      <c r="A7" s="4" t="s">
        <v>330</v>
      </c>
    </row>
    <row r="8" spans="1:4">
      <c r="A8" s="3" t="s">
        <v>326</v>
      </c>
    </row>
    <row r="9" spans="1:4">
      <c r="A9" s="4" t="s">
        <v>331</v>
      </c>
      <c r="D9" s="11" t="n">
        <v>11.6</v>
      </c>
    </row>
    <row r="10" spans="1:4">
      <c r="A10" s="4" t="s">
        <v>332</v>
      </c>
      <c r="B10" s="7" t="n">
        <v>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7"/>
    <col customWidth="1" max="5" min="5" width="21"/>
    <col customWidth="1" max="6" min="6" width="20"/>
    <col customWidth="1" max="7" min="7" width="27"/>
  </cols>
  <sheetData>
    <row r="1" spans="1:7">
      <c r="A1" s="1" t="s">
        <v>333</v>
      </c>
      <c r="B1" s="2" t="s">
        <v>334</v>
      </c>
      <c r="C1" s="2" t="s">
        <v>335</v>
      </c>
      <c r="D1" s="2" t="s">
        <v>336</v>
      </c>
      <c r="E1" s="2" t="s">
        <v>337</v>
      </c>
      <c r="F1" s="2" t="s">
        <v>338</v>
      </c>
      <c r="G1" s="2" t="s">
        <v>339</v>
      </c>
    </row>
    <row r="2" spans="1:7">
      <c r="A2" s="3" t="s">
        <v>340</v>
      </c>
    </row>
    <row r="3" spans="1:7">
      <c r="A3" s="4" t="s">
        <v>341</v>
      </c>
      <c r="D3" s="7" t="n">
        <v>125000000</v>
      </c>
      <c r="G3" s="7" t="n">
        <v>125000000</v>
      </c>
    </row>
    <row r="4" spans="1:7">
      <c r="A4" s="4" t="s">
        <v>81</v>
      </c>
      <c r="D4" s="5" t="n">
        <v>0</v>
      </c>
      <c r="E4" s="7" t="n">
        <v>15748000</v>
      </c>
    </row>
    <row r="5" spans="1:7">
      <c r="A5" s="4" t="s">
        <v>342</v>
      </c>
      <c r="D5" s="5" t="n">
        <v>0</v>
      </c>
    </row>
    <row r="6" spans="1:7">
      <c r="A6" s="4" t="s">
        <v>343</v>
      </c>
      <c r="D6" s="7" t="n">
        <v>205900000</v>
      </c>
      <c r="G6" s="7" t="n">
        <v>195900000</v>
      </c>
    </row>
    <row r="7" spans="1:7">
      <c r="A7" s="4" t="s">
        <v>344</v>
      </c>
      <c r="D7" s="5" t="n">
        <v>180000000</v>
      </c>
      <c r="G7" s="5" t="n">
        <v>180000000</v>
      </c>
    </row>
    <row r="8" spans="1:7">
      <c r="A8" s="4" t="s">
        <v>267</v>
      </c>
    </row>
    <row r="9" spans="1:7">
      <c r="A9" s="3" t="s">
        <v>340</v>
      </c>
    </row>
    <row r="10" spans="1:7">
      <c r="A10" s="4" t="s">
        <v>268</v>
      </c>
      <c r="C10" s="7" t="n">
        <v>125000000</v>
      </c>
    </row>
    <row r="11" spans="1:7">
      <c r="A11" s="4" t="s">
        <v>345</v>
      </c>
      <c r="D11" s="4" t="s">
        <v>346</v>
      </c>
    </row>
    <row r="12" spans="1:7">
      <c r="A12" s="4" t="s">
        <v>347</v>
      </c>
      <c r="B12" s="14" t="n">
        <v>0.2673797</v>
      </c>
    </row>
    <row r="13" spans="1:7">
      <c r="A13" s="4" t="s">
        <v>348</v>
      </c>
      <c r="B13" s="9" t="n">
        <v>3.74</v>
      </c>
    </row>
    <row r="14" spans="1:7">
      <c r="A14" s="4" t="s">
        <v>349</v>
      </c>
      <c r="C14" s="4" t="s">
        <v>350</v>
      </c>
    </row>
    <row r="15" spans="1:7">
      <c r="A15" s="4" t="s">
        <v>341</v>
      </c>
      <c r="D15" s="7" t="n">
        <v>125000000</v>
      </c>
      <c r="G15" s="7" t="n">
        <v>125000000</v>
      </c>
    </row>
    <row r="16" spans="1:7">
      <c r="A16" s="4" t="s">
        <v>351</v>
      </c>
    </row>
    <row r="17" spans="1:7">
      <c r="A17" s="3" t="s">
        <v>340</v>
      </c>
    </row>
    <row r="18" spans="1:7">
      <c r="A18" s="4" t="s">
        <v>352</v>
      </c>
      <c r="D18" s="4" t="s">
        <v>350</v>
      </c>
    </row>
    <row r="19" spans="1:7">
      <c r="A19" s="4" t="s">
        <v>353</v>
      </c>
    </row>
    <row r="20" spans="1:7">
      <c r="A20" s="3" t="s">
        <v>340</v>
      </c>
    </row>
    <row r="21" spans="1:7">
      <c r="A21" s="4" t="s">
        <v>352</v>
      </c>
      <c r="D21" s="4" t="s">
        <v>350</v>
      </c>
    </row>
    <row r="22" spans="1:7">
      <c r="A22" s="4" t="s">
        <v>354</v>
      </c>
    </row>
    <row r="23" spans="1:7">
      <c r="A23" s="3" t="s">
        <v>340</v>
      </c>
    </row>
    <row r="24" spans="1:7">
      <c r="A24" s="4" t="s">
        <v>344</v>
      </c>
      <c r="F24" s="5" t="n">
        <v>2300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355</v>
      </c>
      <c r="B1" s="2" t="s">
        <v>1</v>
      </c>
    </row>
    <row r="2" spans="1:3">
      <c r="B2" s="2" t="s">
        <v>2</v>
      </c>
      <c r="C2" s="2" t="s">
        <v>68</v>
      </c>
    </row>
    <row r="3" spans="1:3">
      <c r="A3" s="3" t="s">
        <v>135</v>
      </c>
    </row>
    <row r="4" spans="1:3">
      <c r="A4" s="4" t="s">
        <v>356</v>
      </c>
      <c r="B4" s="7" t="n">
        <v>117</v>
      </c>
      <c r="C4" s="7" t="n">
        <v>202</v>
      </c>
    </row>
    <row r="5" spans="1:3">
      <c r="A5" s="4" t="s">
        <v>357</v>
      </c>
      <c r="B5" s="5" t="n">
        <v>-3</v>
      </c>
      <c r="C5" s="5" t="n">
        <v>6</v>
      </c>
    </row>
    <row r="6" spans="1:3">
      <c r="A6" s="4" t="s">
        <v>358</v>
      </c>
      <c r="B6" s="5" t="n">
        <v>0</v>
      </c>
      <c r="C6" s="5" t="n">
        <v>-2007</v>
      </c>
    </row>
    <row r="7" spans="1:3">
      <c r="A7" s="4" t="s">
        <v>82</v>
      </c>
      <c r="B7" s="7" t="n">
        <v>114</v>
      </c>
      <c r="C7" s="7" t="n">
        <v>-179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360</v>
      </c>
      <c r="C1" s="2" t="s">
        <v>2</v>
      </c>
    </row>
    <row r="2" spans="1:3">
      <c r="A2" s="3" t="s">
        <v>361</v>
      </c>
    </row>
    <row r="3" spans="1:3">
      <c r="A3" s="4" t="s">
        <v>362</v>
      </c>
      <c r="C3" s="5" t="n">
        <v>4</v>
      </c>
    </row>
    <row r="4" spans="1:3">
      <c r="A4" s="4" t="s">
        <v>363</v>
      </c>
    </row>
    <row r="5" spans="1:3">
      <c r="A5" s="3" t="s">
        <v>361</v>
      </c>
    </row>
    <row r="6" spans="1:3">
      <c r="A6" s="4" t="s">
        <v>362</v>
      </c>
      <c r="C6" s="5" t="n">
        <v>3</v>
      </c>
    </row>
    <row r="7" spans="1:3">
      <c r="A7" s="4" t="s">
        <v>364</v>
      </c>
    </row>
    <row r="8" spans="1:3">
      <c r="A8" s="3" t="s">
        <v>361</v>
      </c>
    </row>
    <row r="9" spans="1:3">
      <c r="A9" s="4" t="s">
        <v>365</v>
      </c>
      <c r="B9" s="5" t="n">
        <v>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7"/>
  </cols>
  <sheetData>
    <row r="1" spans="1:2">
      <c r="A1" s="1" t="s">
        <v>366</v>
      </c>
      <c r="B1" s="2" t="s">
        <v>367</v>
      </c>
    </row>
    <row r="2" spans="1:2">
      <c r="A2" s="4" t="s">
        <v>368</v>
      </c>
    </row>
    <row r="3" spans="1:2">
      <c r="A3" s="3" t="s">
        <v>369</v>
      </c>
    </row>
    <row r="4" spans="1:2">
      <c r="A4" s="4" t="s">
        <v>370</v>
      </c>
      <c r="B4" s="5" t="n">
        <v>5</v>
      </c>
    </row>
    <row r="5" spans="1:2">
      <c r="A5" s="4" t="s">
        <v>371</v>
      </c>
    </row>
    <row r="6" spans="1:2">
      <c r="A6" s="3" t="s">
        <v>369</v>
      </c>
    </row>
    <row r="7" spans="1:2">
      <c r="A7" s="4" t="s">
        <v>370</v>
      </c>
      <c r="B7" s="5" t="n">
        <v>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v>
      </c>
      <c r="B1" s="2" t="s">
        <v>1</v>
      </c>
    </row>
    <row r="2" spans="1:3">
      <c r="B2" s="2" t="s">
        <v>2</v>
      </c>
      <c r="C2" s="2" t="s">
        <v>68</v>
      </c>
    </row>
    <row r="3" spans="1:3">
      <c r="A3" s="3" t="s">
        <v>69</v>
      </c>
    </row>
    <row r="4" spans="1:3">
      <c r="A4" s="4" t="s">
        <v>70</v>
      </c>
      <c r="B4" s="7" t="n">
        <v>10505</v>
      </c>
      <c r="C4" s="7" t="n">
        <v>5616</v>
      </c>
    </row>
    <row r="5" spans="1:3">
      <c r="A5" s="4" t="s">
        <v>71</v>
      </c>
      <c r="B5" s="5" t="n">
        <v>1314</v>
      </c>
      <c r="C5" s="5" t="n">
        <v>1209</v>
      </c>
    </row>
    <row r="6" spans="1:3">
      <c r="A6" s="4" t="s">
        <v>72</v>
      </c>
      <c r="B6" s="5" t="n">
        <v>11819</v>
      </c>
      <c r="C6" s="5" t="n">
        <v>6825</v>
      </c>
    </row>
    <row r="7" spans="1:3">
      <c r="A7" s="3" t="s">
        <v>73</v>
      </c>
    </row>
    <row r="8" spans="1:3">
      <c r="A8" s="4" t="s">
        <v>74</v>
      </c>
      <c r="B8" s="5" t="n">
        <v>4273</v>
      </c>
      <c r="C8" s="5" t="n">
        <v>1071</v>
      </c>
    </row>
    <row r="9" spans="1:3">
      <c r="A9" s="4" t="s">
        <v>75</v>
      </c>
      <c r="B9" s="5" t="n">
        <v>789</v>
      </c>
      <c r="C9" s="5" t="n">
        <v>726</v>
      </c>
    </row>
    <row r="10" spans="1:3">
      <c r="A10" s="4" t="s">
        <v>76</v>
      </c>
      <c r="B10" s="5" t="n">
        <v>6764</v>
      </c>
      <c r="C10" s="5" t="n">
        <v>7616</v>
      </c>
    </row>
    <row r="11" spans="1:3">
      <c r="A11" s="4" t="s">
        <v>77</v>
      </c>
      <c r="B11" s="5" t="n">
        <v>23103</v>
      </c>
      <c r="C11" s="5" t="n">
        <v>20809</v>
      </c>
    </row>
    <row r="12" spans="1:3">
      <c r="A12" s="4" t="s">
        <v>78</v>
      </c>
      <c r="B12" s="5" t="n">
        <v>34929</v>
      </c>
      <c r="C12" s="5" t="n">
        <v>30222</v>
      </c>
    </row>
    <row r="13" spans="1:3">
      <c r="A13" s="4" t="s">
        <v>79</v>
      </c>
      <c r="B13" s="5" t="n">
        <v>-23110</v>
      </c>
      <c r="C13" s="5" t="n">
        <v>-23397</v>
      </c>
    </row>
    <row r="14" spans="1:3">
      <c r="A14" s="3" t="s">
        <v>80</v>
      </c>
    </row>
    <row r="15" spans="1:3">
      <c r="A15" s="4" t="s">
        <v>81</v>
      </c>
      <c r="B15" s="5" t="n">
        <v>0</v>
      </c>
      <c r="C15" s="5" t="n">
        <v>-15748</v>
      </c>
    </row>
    <row r="16" spans="1:3">
      <c r="A16" s="4" t="s">
        <v>82</v>
      </c>
      <c r="B16" s="5" t="n">
        <v>114</v>
      </c>
      <c r="C16" s="5" t="n">
        <v>-1799</v>
      </c>
    </row>
    <row r="17" spans="1:3">
      <c r="A17" s="4" t="s">
        <v>83</v>
      </c>
      <c r="B17" s="5" t="n">
        <v>114</v>
      </c>
      <c r="C17" s="5" t="n">
        <v>-17547</v>
      </c>
    </row>
    <row r="18" spans="1:3">
      <c r="A18" s="4" t="s">
        <v>84</v>
      </c>
      <c r="B18" s="5" t="n">
        <v>-22996</v>
      </c>
      <c r="C18" s="5" t="n">
        <v>-40944</v>
      </c>
    </row>
    <row r="19" spans="1:3">
      <c r="A19" s="4" t="s">
        <v>85</v>
      </c>
      <c r="B19" s="5" t="n">
        <v>20</v>
      </c>
      <c r="C19" s="5" t="n">
        <v>20</v>
      </c>
    </row>
    <row r="20" spans="1:3">
      <c r="A20" s="4" t="s">
        <v>86</v>
      </c>
      <c r="B20" s="7" t="n">
        <v>-23016</v>
      </c>
      <c r="C20" s="7" t="n">
        <v>-40964</v>
      </c>
    </row>
    <row r="21" spans="1:3">
      <c r="A21" s="4" t="s">
        <v>87</v>
      </c>
      <c r="B21" s="9" t="n">
        <v>-0.21</v>
      </c>
      <c r="C21" s="9" t="n">
        <v>-0.39</v>
      </c>
    </row>
    <row r="22" spans="1:3">
      <c r="A22" s="4" t="s">
        <v>88</v>
      </c>
      <c r="B22" s="5" t="n">
        <v>107071634</v>
      </c>
      <c r="C22" s="5" t="n">
        <v>10564957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89</v>
      </c>
      <c r="B1" s="2" t="s">
        <v>1</v>
      </c>
    </row>
    <row r="2" spans="1:3">
      <c r="B2" s="2" t="s">
        <v>2</v>
      </c>
      <c r="C2" s="2" t="s">
        <v>68</v>
      </c>
    </row>
    <row r="3" spans="1:3">
      <c r="A3" s="3" t="s">
        <v>90</v>
      </c>
    </row>
    <row r="4" spans="1:3">
      <c r="A4" s="4" t="s">
        <v>86</v>
      </c>
      <c r="B4" s="7" t="n">
        <v>-23016</v>
      </c>
      <c r="C4" s="7" t="n">
        <v>-40964</v>
      </c>
    </row>
    <row r="5" spans="1:3">
      <c r="A5" s="3" t="s">
        <v>91</v>
      </c>
    </row>
    <row r="6" spans="1:3">
      <c r="A6" s="4" t="s">
        <v>92</v>
      </c>
      <c r="B6" s="5" t="n">
        <v>3664</v>
      </c>
      <c r="C6" s="5" t="n">
        <v>3293</v>
      </c>
    </row>
    <row r="7" spans="1:3">
      <c r="A7" s="4" t="s">
        <v>81</v>
      </c>
      <c r="B7" s="5" t="n">
        <v>0</v>
      </c>
      <c r="C7" s="5" t="n">
        <v>15748</v>
      </c>
    </row>
    <row r="8" spans="1:3">
      <c r="A8" s="4" t="s">
        <v>93</v>
      </c>
      <c r="B8" s="5" t="n">
        <v>0</v>
      </c>
      <c r="C8" s="5" t="n">
        <v>2007</v>
      </c>
    </row>
    <row r="9" spans="1:3">
      <c r="A9" s="4" t="s">
        <v>94</v>
      </c>
      <c r="B9" s="5" t="n">
        <v>229</v>
      </c>
      <c r="C9" s="5" t="n">
        <v>261</v>
      </c>
    </row>
    <row r="10" spans="1:3">
      <c r="A10" s="4" t="s">
        <v>95</v>
      </c>
      <c r="B10" s="5" t="n">
        <v>-62</v>
      </c>
      <c r="C10" s="5" t="n">
        <v>-61</v>
      </c>
    </row>
    <row r="11" spans="1:3">
      <c r="A11" s="4" t="s">
        <v>96</v>
      </c>
      <c r="B11" s="5" t="n">
        <v>225</v>
      </c>
      <c r="C11" s="5" t="n">
        <v>0</v>
      </c>
    </row>
    <row r="12" spans="1:3">
      <c r="A12" s="4" t="s">
        <v>97</v>
      </c>
      <c r="B12" s="5" t="n">
        <v>20</v>
      </c>
      <c r="C12" s="5" t="n">
        <v>20</v>
      </c>
    </row>
    <row r="13" spans="1:3">
      <c r="A13" s="3" t="s">
        <v>98</v>
      </c>
    </row>
    <row r="14" spans="1:3">
      <c r="A14" s="4" t="s">
        <v>30</v>
      </c>
      <c r="B14" s="5" t="n">
        <v>-6483</v>
      </c>
      <c r="C14" s="5" t="n">
        <v>311</v>
      </c>
    </row>
    <row r="15" spans="1:3">
      <c r="A15" s="4" t="s">
        <v>29</v>
      </c>
      <c r="B15" s="5" t="n">
        <v>-917</v>
      </c>
      <c r="C15" s="5" t="n">
        <v>-669</v>
      </c>
    </row>
    <row r="16" spans="1:3">
      <c r="A16" s="4" t="s">
        <v>28</v>
      </c>
      <c r="B16" s="5" t="n">
        <v>928</v>
      </c>
      <c r="C16" s="5" t="n">
        <v>371</v>
      </c>
    </row>
    <row r="17" spans="1:3">
      <c r="A17" s="4" t="s">
        <v>99</v>
      </c>
      <c r="B17" s="5" t="n">
        <v>-88</v>
      </c>
      <c r="C17" s="5" t="n">
        <v>0</v>
      </c>
    </row>
    <row r="18" spans="1:3">
      <c r="A18" s="4" t="s">
        <v>39</v>
      </c>
      <c r="B18" s="5" t="n">
        <v>7</v>
      </c>
      <c r="C18" s="5" t="n">
        <v>-262</v>
      </c>
    </row>
    <row r="19" spans="1:3">
      <c r="A19" s="4" t="s">
        <v>37</v>
      </c>
      <c r="B19" s="5" t="n">
        <v>-437</v>
      </c>
      <c r="C19" s="5" t="n">
        <v>-8184</v>
      </c>
    </row>
    <row r="20" spans="1:3">
      <c r="A20" s="4" t="s">
        <v>100</v>
      </c>
      <c r="B20" s="5" t="n">
        <v>0</v>
      </c>
      <c r="C20" s="5" t="n">
        <v>192</v>
      </c>
    </row>
    <row r="21" spans="1:3">
      <c r="A21" s="4" t="s">
        <v>44</v>
      </c>
      <c r="B21" s="5" t="n">
        <v>-33</v>
      </c>
      <c r="C21" s="5" t="n">
        <v>209</v>
      </c>
    </row>
    <row r="22" spans="1:3">
      <c r="A22" s="4" t="s">
        <v>101</v>
      </c>
      <c r="B22" s="5" t="n">
        <v>-25963</v>
      </c>
      <c r="C22" s="5" t="n">
        <v>-27728</v>
      </c>
    </row>
    <row r="23" spans="1:3">
      <c r="A23" s="3" t="s">
        <v>102</v>
      </c>
    </row>
    <row r="24" spans="1:3">
      <c r="A24" s="4" t="s">
        <v>103</v>
      </c>
      <c r="B24" s="5" t="n">
        <v>0</v>
      </c>
      <c r="C24" s="5" t="n">
        <v>-2037</v>
      </c>
    </row>
    <row r="25" spans="1:3">
      <c r="A25" s="4" t="s">
        <v>104</v>
      </c>
      <c r="B25" s="5" t="n">
        <v>0</v>
      </c>
      <c r="C25" s="5" t="n">
        <v>-2037</v>
      </c>
    </row>
    <row r="26" spans="1:3">
      <c r="A26" s="3" t="s">
        <v>105</v>
      </c>
    </row>
    <row r="27" spans="1:3">
      <c r="A27" s="4" t="s">
        <v>106</v>
      </c>
      <c r="B27" s="5" t="n">
        <v>5080</v>
      </c>
      <c r="C27" s="5" t="n">
        <v>0</v>
      </c>
    </row>
    <row r="28" spans="1:3">
      <c r="A28" s="4" t="s">
        <v>107</v>
      </c>
      <c r="B28" s="5" t="n">
        <v>-28</v>
      </c>
      <c r="C28" s="5" t="n">
        <v>0</v>
      </c>
    </row>
    <row r="29" spans="1:3">
      <c r="A29" s="4" t="s">
        <v>108</v>
      </c>
      <c r="B29" s="5" t="n">
        <v>10</v>
      </c>
      <c r="C29" s="5" t="n">
        <v>6</v>
      </c>
    </row>
    <row r="30" spans="1:3">
      <c r="A30" s="4" t="s">
        <v>109</v>
      </c>
      <c r="B30" s="5" t="n">
        <v>5062</v>
      </c>
      <c r="C30" s="5" t="n">
        <v>6</v>
      </c>
    </row>
    <row r="31" spans="1:3">
      <c r="A31" s="4" t="s">
        <v>110</v>
      </c>
      <c r="B31" s="5" t="n">
        <v>-20901</v>
      </c>
      <c r="C31" s="5" t="n">
        <v>-29759</v>
      </c>
    </row>
    <row r="32" spans="1:3">
      <c r="A32" s="4" t="s">
        <v>111</v>
      </c>
      <c r="B32" s="5" t="n">
        <v>111810</v>
      </c>
      <c r="C32" s="5" t="n">
        <v>200290</v>
      </c>
    </row>
    <row r="33" spans="1:3">
      <c r="A33" s="4" t="s">
        <v>112</v>
      </c>
      <c r="B33" s="7" t="n">
        <v>90909</v>
      </c>
      <c r="C33" s="7" t="n">
        <v>17053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16</v>
      </c>
      <c r="B1" s="2" t="s">
        <v>1</v>
      </c>
    </row>
    <row r="2" spans="1:2">
      <c r="B2" s="2" t="s">
        <v>2</v>
      </c>
    </row>
    <row r="3" spans="1:2">
      <c r="A3" s="3" t="s">
        <v>114</v>
      </c>
    </row>
    <row r="4" spans="1:2">
      <c r="A4" s="4" t="s">
        <v>116</v>
      </c>
      <c r="B4" s="4" t="s">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v>
      </c>
      <c r="B1" s="2" t="s">
        <v>1</v>
      </c>
    </row>
    <row r="2" spans="1:2">
      <c r="B2" s="2" t="s">
        <v>2</v>
      </c>
    </row>
    <row r="3" spans="1:2">
      <c r="A3" s="3" t="s">
        <v>121</v>
      </c>
    </row>
    <row r="4" spans="1:2">
      <c r="A4" s="4" t="s">
        <v>28</v>
      </c>
      <c r="B4" s="4" t="s">
        <v>1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4T16:36:42Z</dcterms:created>
  <dcterms:modified xmlns:dcterms="http://purl.org/dc/terms/" xmlns:xsi="http://www.w3.org/2001/XMLSchema-instance" xsi:type="dcterms:W3CDTF">2017-05-04T16:36:42Z</dcterms:modified>
</cp:coreProperties>
</file>